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Loss Per Share" sheetId="8" r:id="rId8"/>
    <s:sheet name="Common Stock Repurchase Program" sheetId="9" r:id="rId9"/>
    <s:sheet name="Natural Gas Derivative Instrume" sheetId="10" r:id="rId10"/>
    <s:sheet name="Fair Value Measurements" sheetId="11" r:id="rId11"/>
    <s:sheet name="Stock Based Compensation" sheetId="12" r:id="rId12"/>
    <s:sheet name="Long-Term Debt and Notes Payabl" sheetId="13" r:id="rId13"/>
    <s:sheet name="Foreign Currencies" sheetId="14" r:id="rId14"/>
    <s:sheet name="New Accounting Pronouncements" sheetId="15" r:id="rId15"/>
    <s:sheet name="Legal Proceedings" sheetId="16" r:id="rId16"/>
    <s:sheet name="Subsequent Events" sheetId="17" r:id="rId17"/>
    <s:sheet name="Basis of Presentation (Policies" sheetId="18" r:id="rId18"/>
    <s:sheet name="Loss Per Share (Tables)" sheetId="19" r:id="rId19"/>
    <s:sheet name="Fair Value Measurements (Tables" sheetId="20" r:id="rId20"/>
    <s:sheet name="Stock Based Compensation (Table" sheetId="21" r:id="rId21"/>
    <s:sheet name="Basis of Presentation - Additio" sheetId="22" r:id="rId22"/>
    <s:sheet name="Computation of Basic and Dilute" sheetId="23" r:id="rId23"/>
    <s:sheet name="Common Stock Repurchase Progr24" sheetId="24" r:id="rId24"/>
    <s:sheet name="Natural Gas Derivative Instru25" sheetId="25" r:id="rId25"/>
    <s:sheet name="Fair Value Measurements of Fina" sheetId="26" r:id="rId26"/>
    <s:sheet name="Stock Based Compensation - Addi" sheetId="27" r:id="rId27"/>
    <s:sheet name="Stock Based Compensation - Summ" sheetId="28" r:id="rId28"/>
    <s:sheet name="Long-Term Debt and Notes Paya29" sheetId="29" r:id="rId29"/>
    <s:sheet name="Foreign Currencies - Additional" sheetId="30" r:id="rId30"/>
    <s:sheet name="New Accounting Pronouncements -"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53">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RR</t>
  </si>
  <si>
    <t>Entity Registrant Name</t>
  </si>
  <si>
    <t>CARBO CERAMIC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Long-term debt, current portion</t>
  </si>
  <si>
    <t>Notes payable</t>
  </si>
  <si>
    <t>Accounts payable</t>
  </si>
  <si>
    <t>Accrued payroll and benefits</t>
  </si>
  <si>
    <t>Accrued freight</t>
  </si>
  <si>
    <t>Accrued utilities</t>
  </si>
  <si>
    <t>Accrued income taxes</t>
  </si>
  <si>
    <t>Derivative instruments</t>
  </si>
  <si>
    <t>Other accrued expenses</t>
  </si>
  <si>
    <t>Total current liabilities</t>
  </si>
  <si>
    <t>Long-term debt</t>
  </si>
  <si>
    <t>Notes payable, related parties</t>
  </si>
  <si>
    <t>Other long-term liabilities</t>
  </si>
  <si>
    <t>Shareholders' equity:</t>
  </si>
  <si>
    <t>Preferred stock, par value $0.01 per share, 5,000 shares authorized, none outstanding</t>
  </si>
  <si>
    <t xml:space="preserve"> </t>
  </si>
  <si>
    <t>Common stock, par value $0.01 per share, 80,000,000 shares authorized; 23,498,241 and 23,280,696 shares issued and outstanding at June 30, 2016 and December 31, 2015,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3 Months Ended</t>
  </si>
  <si>
    <t>Jun. 30, 2015</t>
  </si>
  <si>
    <t>Income Statement [Abstract]</t>
  </si>
  <si>
    <t>Revenues</t>
  </si>
  <si>
    <t>Cost of sales</t>
  </si>
  <si>
    <t>Gross loss</t>
  </si>
  <si>
    <t>Selling, general and administrative expenses</t>
  </si>
  <si>
    <t>(Gain) loss on disposal or impairment of assets</t>
  </si>
  <si>
    <t>Operating loss</t>
  </si>
  <si>
    <t>Other expense:</t>
  </si>
  <si>
    <t>Interest expense, net</t>
  </si>
  <si>
    <t>Other, net</t>
  </si>
  <si>
    <t>Nonoperating income (expense), total</t>
  </si>
  <si>
    <t>Loss before income taxes</t>
  </si>
  <si>
    <t>Income tax benefit</t>
  </si>
  <si>
    <t>Net loss</t>
  </si>
  <si>
    <t>Loss per share:</t>
  </si>
  <si>
    <t>Basic</t>
  </si>
  <si>
    <t>Diluted</t>
  </si>
  <si>
    <t>Other information:</t>
  </si>
  <si>
    <t>Dividends declared per common share</t>
  </si>
  <si>
    <t>CONSOLIDATED STATEMENTS OF COMPREHENSIVE LOSS - USD ($) $ in Thousands</t>
  </si>
  <si>
    <t>Statement Of Income And Comprehensive Income [Abstract]</t>
  </si>
  <si>
    <t>Other comprehensive income:</t>
  </si>
  <si>
    <t>Foreign currency translation adjustment</t>
  </si>
  <si>
    <t>Other comprehensive income, net of tax</t>
  </si>
  <si>
    <t>Comprehensive loss</t>
  </si>
  <si>
    <t>CONSOLIDATED STATEMENTS OF CASH FLOWS - USD ($) $ in Thousands</t>
  </si>
  <si>
    <t>Operating activities</t>
  </si>
  <si>
    <t>Adjustments to reconcile net loss to net cash provided by operating activities:</t>
  </si>
  <si>
    <t>Depreciation and amortization</t>
  </si>
  <si>
    <t>Provision for doubtful accounts</t>
  </si>
  <si>
    <t>Lower of cost or market inventory adjustment</t>
  </si>
  <si>
    <t>Loss (gain) on disposal or impairment of assets</t>
  </si>
  <si>
    <t>Foreign currency transaction gain (loss), net</t>
  </si>
  <si>
    <t>Stock compensation expense</t>
  </si>
  <si>
    <t>Change in fair value of derivative instruments</t>
  </si>
  <si>
    <t>Changes in operating assets and liabilities:</t>
  </si>
  <si>
    <t>Trade accounts and other receivables</t>
  </si>
  <si>
    <t>Inventories</t>
  </si>
  <si>
    <t>Long-term other assets</t>
  </si>
  <si>
    <t>Accrued expenses</t>
  </si>
  <si>
    <t>Income tax receivable, net</t>
  </si>
  <si>
    <t>Net cash provided by operating activities</t>
  </si>
  <si>
    <t>Investing activities</t>
  </si>
  <si>
    <t>Capital expenditures</t>
  </si>
  <si>
    <t>Net cash used in investing activities</t>
  </si>
  <si>
    <t>Financing activities</t>
  </si>
  <si>
    <t>Proceeds from long-term debt</t>
  </si>
  <si>
    <t>Repayments on long-term debt</t>
  </si>
  <si>
    <t>Payments of debt issuance costs</t>
  </si>
  <si>
    <t>Proceeds from notes payable, related parties</t>
  </si>
  <si>
    <t>Dividends paid</t>
  </si>
  <si>
    <t>Purchase of common stock</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cash flow information</t>
  </si>
  <si>
    <t>Interest paid</t>
  </si>
  <si>
    <t>Income taxes paid</t>
  </si>
  <si>
    <t>Basis of Presentation</t>
  </si>
  <si>
    <t>Accounting Policies [Abstract]</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5 has been derived from the audited financial statements at that date. These financial statements should be read in conjunction with the audited consolidated financial statements and notes thereto for the year ended December 31, 2015 included in the annual report on Form 10-K of CARBO Ceramics Inc. for the year ended December 31, 2015. The consolidated financial statements include the accounts of CARBO Ceramics Inc. and its operating subsidiaries (the “Company”). All significant intercompany transactions have been eliminated. In late 2014 and early 2015, a severe decline in oil and natural gas prices led to a significant decline in oil and natural gas industry drilling activities and capital spending. Beginning in early 2015, the Company implemented a number of initiatives to preserve cash and lower costs, including: (1) reducing workforce across the organization, (2) lowering production output levels in order to align with lower demand, (3) limiting capital expenditures and (4) eliminating dividends. As a result of these measures, the Company temporarily idled production and furloughed employees at alternating manufacturing plants. The Company continues to depreciate these assets. During 2016, the Company also implemented programs that allow it to further reduce cash compensation. Further, during 2016, the Company idled the majority of the production activities at its New Iberia, Louisiana plant and its Toomsboro, Georgia facility until such time as market conditions warrant bringing them back online. The Company continues to assess liquidity needs and manage cash flows and, if industry conditions do not improve and/or demand for its products does not otherwise increase, the Company would expect to temporarily idle all or a portion of our currently active facilities in the short term. Given continuing uncertainties with regards to the length of the industry downturn, the Company is evaluating alternative sources of capital. As a result of the steps the Company has taken to enhance its liquidity, the Company currently believes that cash on hand, cash flow from operations, and cash flow from other liquidity-generating transactions will enable the Company to meet its working capital, capital expenditure, debt service and other funding requirements for the next twelve months. Additionally, the construction projects relating to the second production line at Millen, Georgia and the second phase of the retrofit of an existing plant with the new KRYPTOSPHERE® technology remain suspended. As of June 30, 2016, the value of the temporarily suspended projects relating to these two projects totaled approximately 90% of the Company’s total construction in progress, and both projects are over 90% complete. Lower of Cost or Market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during the three-month period ended March 31, 2015, the Company recognized a $4,372 loss in cost of sales, primarily to adjust finished goods and raw materials carrying values to the lower market prices on inventories inside China. The adjustments were based on current market prices for these or similar products, as determined by actual sales, bids, and/or quotes from third parties. As of June 30, 2016, the Company reviewed the carrying values of all inventories and concluded that no adjustments were warranted for finished goods and raw materials intended for use in the Company’s manufacturing process. 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June 30, 2016 and 2015, the Company expensed $13,515 and $11,208, respectively, in production costs. For the six months ended June 30, 2016 and 2015, the Company expensed $23,222 and $19,629, respectively, in production costs. Long-lived and other noncurrent assets impairment considerations As noted, the Company has temporarily idled production at various manufacturing facilities throughout 2016. The Company does not necessarily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s of June 30, 2016, the Company concluded that there were no events or circumstances that would indicate that carrying amounts of other long-lived and other noncurrent assets might be further impaired. However, the Company continues to monitor market conditions closely. Further deterioration of market conditions could result in impairment charges being taken on these and/or other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t>
  </si>
  <si>
    <t>Earnings Per Share [Abstract]</t>
  </si>
  <si>
    <t xml:space="preserve">2.
Loss Per Share The following table sets forth the computation of basic and diluted loss per share under the two-class method:
Three months ended
Six months ended
June 30,
June 30,
2016
2015
2016
2015
Numerator for basic and diluted loss per share:
Net loss
$
(20,296
)
$
(17,004
)
$
(44,980
)
$
(45,606
)
Effect of reallocating undistributed earnings of participating securities
—
—
—
—
Net loss available under the two-class method
$
(20,296
)
$
(17,004
)
$
(44,980
)
$
(45,606
)
Denominator:
Denominator for basic loss per share--weighted-average shares
23,108,889
22,999,157
23,085,725
22,987,086
Effect of dilutive potential common shares
—
—
—
—
Denominator for diluted loss per share--adjusted weighted-average shares
23,108,889
22,999,157
23,085,725
22,987,086
Basic loss per share
$
(0.88
)
$
(0.74
)
$
(1.95
)
$
(1.98
)
Diluted loss per share
$
(0.88
)
$
(0.74
)
$
(1.95
)
$
(1.98
) </t>
  </si>
  <si>
    <t>Common Stock Repurchase Program</t>
  </si>
  <si>
    <t>Equity [Abstract]</t>
  </si>
  <si>
    <t xml:space="preserve">3.
Common Stock Repurchase Program On January 28, 2015, the Company’s Board of Directors authorized the repurchase of up to two million shares of the Company’s common stock. Shares are effectively retired at the time of purchase. As of June 30, 2016, the Company had not repurchased any shares under the plan. </t>
  </si>
  <si>
    <t>Natural Gas Derivative Instruments</t>
  </si>
  <si>
    <t>Derivative Instruments And Hedging Activities Disclosure [Abstract]</t>
  </si>
  <si>
    <t xml:space="preserve">4.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As a result of the Company’s significantly reducing production levels and not taking delivery of all of the contracted natural gas quantities, the Company accounts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5.5%, which reflects the nature of the contracts as well as the timing and risk of estimated cash flows associated with the contracts. The discount rate had an immaterial impact on the fair value of the contracts for the six months ended June 30, 2016. The last of these natural gas contracts will expire in December 2018. During the three months ended June 30, 2016 and 2015, the Company recognized an $824 gain and $58 loss, respectively, in cost of sales on derivatives instruments. During the six months ended June 30, 2016 and 2015, the Company recognized a $597 gain and $12,605 loss, respectively, in cost of sales on derivatives instruments. The cumulative present value of these natural gas derivative contracts as of June 30, 2016 are presented as current and long-term liabilities, as applicable, in the Consolidated Balance Sheet. At June 30, 2016, the Company had contracted for delivery a total of 6,120,000 MMBtu of natural gas at an average price of $4.44 per MMBtu through December 31, 2018. Contracts covering 5,82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three months ended June 30, 2016 and 2015 were $1.95 per MMBtu and $2.64 per MMBtu, respectively. </t>
  </si>
  <si>
    <t>Fair Value Measurements</t>
  </si>
  <si>
    <t>Fair Value Disclosures [Abstract]</t>
  </si>
  <si>
    <t>5.
Fair Value Measurements The Company’s derivative instruments are measured at fair value on a recurring basis. U.S. GAAP establishes a fair value hierarchy that has three levels based on the reliability of the inputs used to determine the fair value. These levels include: (1) Level 1, defined as inputs such as unadjusted quoted prices in active markets for identical assets or liabilities; (2) Level 2, defined as inputs other than quoted prices in active markets that are either directly or indirectly observable; and (3) Level 3, defined as unobservable inputs for use when little or no market data exists, therefore requiring an entity to develop its own assumptions. The Company’s natural gas derivative instruments are included within Level 2 of the fair value hierarchy (see Note 4 herein for additional information on the derivative instruments). The following table sets forth by level within the fair value hierarchy the Company’s assets and liabilities that were accounted for at fair value:
Fair value as of June 30, 2016
Level 1
Level 2
Level 3
Total
Assets
$
—
$
—
$
—
$
—
Liabilities:
Derivative instruments
—
(7,429
)
—
(7,429
)
Total fair value
$
—
$
(7,429
)
$
—
$
(7,429
)
Fair value as of December 31, 2015
Level 1
Level 2
Level 3
Total
Assets
$
—
$
—
$
—
$
—
Liabilities:
Derivative instruments
—
(11,155
)
—
(11,155
)
Total fair value
$
—
$
(11,155
)
$
—
$
(11,155
) At June 30, 2016, the fair value of the Company’s long-term debt approximated the carrying value.</t>
  </si>
  <si>
    <t>Stock Based Compensation</t>
  </si>
  <si>
    <t>Disclosure Of Compensation Related Costs Sharebased Payments [Abstract]</t>
  </si>
  <si>
    <t>6.
Stock Based Compensation The 2014 CARBO Ceramics Inc. Omnibus Incentive Plan (the “2014 Omnibus Incentive Plan”) provides for the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June 30, 2016, 295,833 shares were available for issuance under the 2014 Omnibus Incentive Plan. Although the 2009 CARBO Ceramics Inc. Omnibus Incentive Plan (the “2009 Omnibus Incentive Plan”) has expired, certain nonvested restricted shares granted under that plan remain outstanding in accordance with its terms. Additionally, certain units of phantom stock remain outstanding under the 2009 Omnibus Incentive Plan, as described below. A summary of restricted stock activity and related information for the six months ended June 30, 2016 is presented below:
Shares
Weighted-Average Grant-Date Fair Value Per Share
Nonvested at January 1, 2016
266,152
$
51.39
Granted
234,412
$
17.27
Vested
(106,885
)
$
58.34
Forfeited
(28,941
)
$
30.68
Nonvested at June 30, 2016
364,738
$
29.07
As of June 30, 2016, there was $8,111 of total unrecognized compensation cost related to restricted shares granted under both the expired 2009 Omnibus Incentive Plan and the 2014 Omnibus Incentive Plan. That cost is expected to be recognized over a weighted-average period of 2.1 years. The total fair value of shares vested during the six months ended June 30, 2016 was $6,236. The Company made market-based cash awards to certain executives of the Company pursuant to the 2014 Omnibus Incentive Plan. As of June 30, 2016, the total target award outstanding was $2,077. The payout of awards can range from 0% to 200% based on the Company’s Relative Total Shareholder Return calculated over a three year period beginning January 1 of the year each grant was made. The Company also made phantom stock awards to key international employees pursuant to the expired 2009 Omnibus Incentive Plan prior to its expiration and pursuant to the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June 30, 2016, there were 18,180 units of phantom stock granted under the expired 2009 Omnibus Incentive Plan, of which 13,737 have vested and 3,954 have been forfeited. As of June 30, 2016, there were 11,115 units of phantom stock granted under the 2014 Omnibus Incentive Plan, of which 1,302 have vested and 2,292 have been forfeited. As of June 30, 2016, nonvested units of phantom stock under the 2009 Omnibus Incentive Plan and the 2014 Omnibus Incentive Plan had a total value of $105, a portion of which is accrued as a liability within Accrued Payroll and Benefits.</t>
  </si>
  <si>
    <t>Long-Term Debt and Notes Payable</t>
  </si>
  <si>
    <t>Debt Disclosure [Abstract]</t>
  </si>
  <si>
    <t>7.
Long-Term Debt and Notes Payable The Company maintains a credit agreement, which until April 2016 included a revolving line of credit, with a bank lender. As of January 31, 2016, February 29, 2016 and March 31, 2016, the Company failed to comply with the asset coverage ratio covenant in such credit agreement. In connection with entering into Agreement and Amendment No. 7 to the Credit Agreement referred to below (the “Amended Credit Agreement”), the bank lender waived non-compliance with the asset coverage ratio for the months of January, February and March 2016. As of June 30, 2016, the Company’s outstanding debt under its Amended Credit Agreement was $61,967, of which $12,566 was classified as current and $49,401 was classified as long-term. As of June 30, 2016, the Company had $621 of debt issuance costs that are presented as a direct reduction from the carrying amount of the long-term debt obligation. For the six months ended June 30, 2016, the weighted average interest rate was 5.604% based on LIBOR-based rate borrowings. The Company had $9,355 and $8,875 in standby letters of credit issued as of June 30, 2016 and December 31, 2015, respectively, primarily as collateral relating to our natural gas commitments. As of December 31, 2015, the Company’s outstanding debt under the prior credit agreement was $88,000, of which $33,000 was classified as current and $55,000 was classified as long-term. As of December 31, 2015, the weighted average interest rate was 4.664% based on LIBOR-based rate borrowings. Interest cost for the six months ended June 30, 2016 and 2015 was $2,747 and $937, respectively, of which $80 and $639 was capitalized into the cost of property, plant and equipment in the six months ended June 30, 2016 and 2015, respectively. In April 2016, the Company restructured its revolving credit agreement by entering into the Amended Credit Agreement, as it is reasonably likely the Company would have been unable to comply with certain financial covenants under the prior credit agreement. The Amended Credit Agreement consists of a $65,000 fully drawn term loan, which replaced the previous $90,000 revolving line of credit, and up to $15,000 in standby letters of credit. The Company’s obligations under the Amended Credit Agreement are secured by a pledge of substantially all of the Company’s domestic assets and guaranteed by its two domestic operating subsidiaries. Such obligations bear interest at a floating rate of LIBOR plus 7.00%. Under the Amended Credit Agreement, all of the cash of the Company, including any of the subsidiary guarantors, that is held in U.S. banks must be deposited into accounts at the administrative agent and therefore will be subject to set-off in the event, and to the extent, CARBO Ceramics Inc. or any of the subsidiary guarantors is unable to satisfy its obligations under the Amended Credit Agreement. The Amended Credit Agreement requires minimum quarterly repayments of principal of $3,033 during each remaining quarter in 2016, and $3,250 per quarter thereafter until its maturity on December 31, 2018. The Amended Credit Agreement eliminates the financial covenants contained in the prior credit agreement, but instead requires the Company to maintain minimum cash amounts held with the administrative agent at the end of each calendar month commencing August 2016 as follows: $40,000 from August 2016 until March 2017; $30,000 from April 2017 until December 2017; and $25,000 thereafter. The Company is required to use proceeds from the sale of certain assets to repay principal amounts outstanding under the Amended Credit Agreement. As of July 28, 2016, the Company’s outstanding debt under the Amended Credit Agreement was $58,934. In May 2016, the Company received proceeds of $25,000 from the issuance of separate unsecured Promissory Notes (the “Notes”) to two of the Company’s Directors. Each Note matures on April 1, 2019 and bears interest at 7.00%. Additionally, in May 2016, each of those directors entered into a Subordination and Intercreditor Agreement with the Company’s bank lender, which, among other things, provides that each Note is subordinated to the indebtedness outstanding under the Amended Credit Agreement. In June 2016, the Company entered into an agreement with a financing company to finance certain insurance premiums in the amount of $1,468. Payments are due monthly through April 1, 2017 with an effective interest rate of 0.75%. The liability is included in Notes Payable within Current Liabilities on the Consolidated Balance Sheet.</t>
  </si>
  <si>
    <t>Foreign Currencies</t>
  </si>
  <si>
    <t>Foreign Currency [Abstract]</t>
  </si>
  <si>
    <t>8.
Foreign Currencies As of June 30, 2016, the Company’s net investment that is subject to foreign currency fluctuations totaled $17,789, and the Company has recorded a cumulative foreign currency translation loss of $35,132, all related to the Russian Ruble. This cumulative translation loss is included in and is the only component of accumulated other comprehensive loss within shareholders’ equity. No income tax benefits have been recorded on these losses as a result of the uncertainty about recoverability of the related deferred income tax benefits.</t>
  </si>
  <si>
    <t>New Accounting Pronouncements</t>
  </si>
  <si>
    <t>Accounting Changes And Error Corrections [Abstract]</t>
  </si>
  <si>
    <t xml:space="preserve">9.
New Accounting Pronouncements In March 2016, the FASB issued ASU No. 2016-09, “ Compensation – Stock Compensation (Topic 718) In February 2016, the FASB issued ASU No. 2016-02, “ Leases (Topic 842) In August 2015, the FASB issued ASU No. 2015-14, “ Revenue from Contracts with Customers (Topic 606) – Deferral of the Effective Date, Revenue from Contracts with Customers (Topic 606) In July 2015, the FASB issued ASU No. 2015-11, “Inventory (Topic 330),” In April 2015, the FASB issued ASU No. 2015-03, “Interest – Imputation of Interest (Subtopic 835-30),” “Presentation and Subsequent Measurement of Debt Issuance Costs Associated with Line-of-Credit Arrangements – Amendments to SEC Paragraphs Pursuant to Staff Announcement at June 18, 2015 EITF Meeting (SEC Update),” </t>
  </si>
  <si>
    <t>Legal Proceedings</t>
  </si>
  <si>
    <t>Commitments And Contingencies Disclosure [Abstract]</t>
  </si>
  <si>
    <t>10.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 xml:space="preserve">11.
Subsequent Events On July 20, 2016, the Company repaid $3,033 under its Amended Credit Agreement. On July 28, 2016, the Company filed a prospectus supplement and associated sales agreement related to an “at-the-market” equity offering program pursuant to which the Company may sell, from time to time, common stock having an aggregate offering price of up to $75,000 through Cowen and Company LLC, as sales agent, for general corporate purposes. </t>
  </si>
  <si>
    <t>Basis of Presentation (Policies)</t>
  </si>
  <si>
    <t>Lower of Cost or Market Adjustments</t>
  </si>
  <si>
    <t>Lower of Cost or Market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during the three-month period ended March 31, 2015, the Company recognized a $4,372 loss in cost of sales, primarily to adjust finished goods and raw materials carrying values to the lower market prices on inventories inside China. The adjustments were based on current market prices for these or similar products, as determined by actual sales, bids, and/or quotes from third parties. As of June 30, 2016, the Company reviewed the carrying values of all inventories and concluded that no adjustments were warranted for finished goods and raw materials intended for use in the Company’s manufacturing process.</t>
  </si>
  <si>
    <t>Manufacturing Production Levels Below Normal Capacity</t>
  </si>
  <si>
    <t>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June 30, 2016 and 2015, the Company expensed $13,515 and $11,208, respectively, in production costs. For the six months ended June 30, 2016 and 2015, the Company expensed $23,222 and $19,629, respectively, in production costs.</t>
  </si>
  <si>
    <t>Long-lived and other noncurrent assets impairment considerations</t>
  </si>
  <si>
    <t>Long-lived and other noncurrent assets impairment considerations As noted, the Company has temporarily idled production at various manufacturing facilities throughout 2016. The Company does not necessarily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s of June 30, 2016, the Company concluded that there were no events or circumstances that would indicate that carrying amounts of other long-lived and other noncurrent assets might be further impaired. However, the Company continues to monitor market conditions closely. Further deterioration of market conditions could result in impairment charges being taken on these and/or other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 (Tables)</t>
  </si>
  <si>
    <t>Computation of Basic and Diluted Loss per Share under Two-Class Method</t>
  </si>
  <si>
    <t xml:space="preserve">The following table sets forth the computation of basic and diluted loss per share under the two-class method:
Three months ended
Six months ended
June 30,
June 30,
2016
2015
2016
2015
Numerator for basic and diluted loss per share:
Net loss
$
(20,296
)
$
(17,004
)
$
(44,980
)
$
(45,606
)
Effect of reallocating undistributed earnings of participating securities
—
—
—
—
Net loss available under the two-class method
$
(20,296
)
$
(17,004
)
$
(44,980
)
$
(45,606
)
Denominator:
Denominator for basic loss per share--weighted-average shares
23,108,889
22,999,157
23,085,725
22,987,086
Effect of dilutive potential common shares
—
—
—
—
Denominator for diluted loss per share--adjusted weighted-average shares
23,108,889
22,999,157
23,085,725
22,987,086
Basic loss per share
$
(0.88
)
$
(0.74
)
$
(1.95
)
$
(1.98
)
Diluted loss per share
$
(0.88
)
$
(0.74
)
$
(1.95
)
$
(1.98
)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June 30, 2016
Level 1
Level 2
Level 3
Total
Assets
$
—
$
—
$
—
$
—
Liabilities:
Derivative instruments
—
(7,429
)
—
(7,429
)
Total fair value
$
—
$
(7,429
)
$
—
$
(7,429
)
Fair value as of December 31, 2015
Level 1
Level 2
Level 3
Total
Assets
$
—
$
—
$
—
$
—
Liabilities:
Derivative instruments
—
(11,155
)
—
(11,155
)
Total fair value
$
—
$
(11,155
)
$
—
$
(11,155
) </t>
  </si>
  <si>
    <t>Stock Based Compensation (Tables)</t>
  </si>
  <si>
    <t>Summary of Restricted Stock Activity and Related Information</t>
  </si>
  <si>
    <t>A summary of restricted stock activity and related information for the six months ended June 30, 2016 is presented below:
Shares
Weighted-Average Grant-Date Fair Value Per Share
Nonvested at January 1, 2016
266,152
$
51.39
Granted
234,412
$
17.27
Vested
(106,885
)
$
58.34
Forfeited
(28,941
)
$
30.68
Nonvested at June 30, 2016
364,738
$
29.07</t>
  </si>
  <si>
    <t>Basis of Presentation - Additional Information (Detail) $ in Thousands</t>
  </si>
  <si>
    <t>Jun. 30, 2016USD ($)</t>
  </si>
  <si>
    <t>Jun. 30, 2015USD ($)</t>
  </si>
  <si>
    <t>Mar. 31, 2015USD ($)</t>
  </si>
  <si>
    <t>Jun. 30, 2016USD ($)Project</t>
  </si>
  <si>
    <t>Mar. 31, 2016USD ($)</t>
  </si>
  <si>
    <t>Significant Accounting Policies [Line Items]</t>
  </si>
  <si>
    <t>Number of projects suspended | Project</t>
  </si>
  <si>
    <t>Percentage of suspended projects relating to two projects</t>
  </si>
  <si>
    <t>90.00%</t>
  </si>
  <si>
    <t>Projects completed percentage</t>
  </si>
  <si>
    <t>Production cost</t>
  </si>
  <si>
    <t>Bauxite raw materials</t>
  </si>
  <si>
    <t>Impairment of long-term portion of the bauxite raw material</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Common Stock Repurchase Program - Additional Information (Detail) - shares</t>
  </si>
  <si>
    <t>Jan. 28, 2015</t>
  </si>
  <si>
    <t>Equity, Class of Treasury Stock [Line Items]</t>
  </si>
  <si>
    <t>Shares repurchased</t>
  </si>
  <si>
    <t>Maximum</t>
  </si>
  <si>
    <t>Board of Directors authorized the repurchase of common stock</t>
  </si>
  <si>
    <t>Natural Gas Derivative Instruments - Additional Information (Detail) $ in Thousands</t>
  </si>
  <si>
    <t>Jun. 30, 2016USD ($)$ / MMBTU</t>
  </si>
  <si>
    <t>Jun. 30, 2015USD ($)$ / MMBTU</t>
  </si>
  <si>
    <t>Jun. 30, 2016USD ($)MMBTU$ / MMBTU</t>
  </si>
  <si>
    <t>Natural gas derivative contract</t>
  </si>
  <si>
    <t>Derivative [Line Items]</t>
  </si>
  <si>
    <t>Estimated cash flows, discount rate</t>
  </si>
  <si>
    <t>5.50%</t>
  </si>
  <si>
    <t>Last derivative contract expiration month and year</t>
  </si>
  <si>
    <t>2018-12</t>
  </si>
  <si>
    <t>Contracts volume, derivative instruments | MMBTU</t>
  </si>
  <si>
    <t>Average price | $ / MMBTU</t>
  </si>
  <si>
    <t>Natural gas derivative contract | 2015 through December 31, 2018</t>
  </si>
  <si>
    <t>Cost of Sales</t>
  </si>
  <si>
    <t>Gain (loss) on derivative instruments | $</t>
  </si>
  <si>
    <t>Fair Value Measurements of Financial Assets and Liabilities on Recurring and Non Recurring Basis (Detail) - USD ($) $ in Thousands</t>
  </si>
  <si>
    <t>Fair Value, Balance Sheet Grouping, Financial Statement Captions [Line Items]</t>
  </si>
  <si>
    <t>Assets</t>
  </si>
  <si>
    <t>Liabilities:</t>
  </si>
  <si>
    <t>Total fair value</t>
  </si>
  <si>
    <t>Fair Value, Inputs, Level 1</t>
  </si>
  <si>
    <t>Fair Value, Inputs, Level 2</t>
  </si>
  <si>
    <t>Fair Value, Inputs, Level 3</t>
  </si>
  <si>
    <t>Stock Based Compensation - Additional Information (Detail) $ in Thousands</t>
  </si>
  <si>
    <t>Jun. 30, 2016USD ($)shares</t>
  </si>
  <si>
    <t>Omnibus Incentive Plan</t>
  </si>
  <si>
    <t>Share-based Compensation Arrangement by Share-based Payment Award [Line Items]</t>
  </si>
  <si>
    <t>Shares available for issuance under the plan</t>
  </si>
  <si>
    <t>Omnibus Incentive Plan | Restricted Stock</t>
  </si>
  <si>
    <t>Unrecognized compensation expense, net | $</t>
  </si>
  <si>
    <t>Unrecognized compensation expense, net, weighted average period</t>
  </si>
  <si>
    <t>2 years 1 month 6 days</t>
  </si>
  <si>
    <t>Total fair value of restricted stock vested | $</t>
  </si>
  <si>
    <t>Omnibus Incentive Plan | Phantom Share Units (PSUs)</t>
  </si>
  <si>
    <t>Vesting period</t>
  </si>
  <si>
    <t>3 years</t>
  </si>
  <si>
    <t>Total fair value of units outstanding | $</t>
  </si>
  <si>
    <t>2014 Omnibus Incentive Plan | Executive Officer</t>
  </si>
  <si>
    <t>Cash awards | $</t>
  </si>
  <si>
    <t>2014 Omnibus Incentive Plan | Executive Officer | Beginning January 1, 2015 through December 31, 2017</t>
  </si>
  <si>
    <t>Vesting percentage</t>
  </si>
  <si>
    <t>200.00%</t>
  </si>
  <si>
    <t>2014 Omnibus Incentive Plan | Executive Officer | Beginning January 1, 2015 through December 31, 2017 | Minimum</t>
  </si>
  <si>
    <t>0.00%</t>
  </si>
  <si>
    <t>2014 Omnibus Incentive Plan | Phantom Share Units (PSUs)</t>
  </si>
  <si>
    <t>Units granted</t>
  </si>
  <si>
    <t>Units vested</t>
  </si>
  <si>
    <t>Units forfeited</t>
  </si>
  <si>
    <t>2009 Omnibus Incentive Plan | Phantom Share Units (PSUs)</t>
  </si>
  <si>
    <t>Stock Based Compensation - Summary of Restricted Stock Activity and Related Information (Detail) - Restricted Stock Units (RSUs)</t>
  </si>
  <si>
    <t>Jun. 30, 2016$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ng-Term Debt and Notes Payable - Additional Information (Detail)</t>
  </si>
  <si>
    <t>1 Months Ended</t>
  </si>
  <si>
    <t>May 31, 2016USD ($)BoardofDirector</t>
  </si>
  <si>
    <t>Apr. 30, 2016USD ($)Subsidiary</t>
  </si>
  <si>
    <t>Jul. 28, 2016USD ($)</t>
  </si>
  <si>
    <t>Dec. 31, 2015USD ($)</t>
  </si>
  <si>
    <t>Line of Credit Facility [Line Items]</t>
  </si>
  <si>
    <t>Long term debt covenant limitation of non-compliance period</t>
  </si>
  <si>
    <t>30 days</t>
  </si>
  <si>
    <t>Long-term debt, current</t>
  </si>
  <si>
    <t>Interest cost</t>
  </si>
  <si>
    <t>Debt instrument, maturity date</t>
  </si>
  <si>
    <t>Apr. 1,
		2017</t>
  </si>
  <si>
    <t>Debt instrument, payment terms</t>
  </si>
  <si>
    <t>Payments are due monthly through April 1, 2017</t>
  </si>
  <si>
    <t>Debt instrument, frequency of periodic payment</t>
  </si>
  <si>
    <t>monthly</t>
  </si>
  <si>
    <t>Debt instrument, effective interest rate</t>
  </si>
  <si>
    <t>0.75%</t>
  </si>
  <si>
    <t>Unsecured Promissory Notes</t>
  </si>
  <si>
    <t>Apr. 1,
		2019</t>
  </si>
  <si>
    <t>Proceeds from issuance of notes</t>
  </si>
  <si>
    <t>Debt instrument, payable number | BoardofDirector</t>
  </si>
  <si>
    <t>Debt instrument, interest rate</t>
  </si>
  <si>
    <t>7.00%</t>
  </si>
  <si>
    <t>Amended Credit Agreement</t>
  </si>
  <si>
    <t>Long-term debt, long term</t>
  </si>
  <si>
    <t>Debt issuance costs</t>
  </si>
  <si>
    <t>Line of credit, weighted average interest rate</t>
  </si>
  <si>
    <t>5.604%</t>
  </si>
  <si>
    <t>Revolving Line of credit, replaced amount</t>
  </si>
  <si>
    <t>Standby letters of credit</t>
  </si>
  <si>
    <t>Minimum quarterly repayments, thereafter</t>
  </si>
  <si>
    <t>Required minimum cash balance to maintain from August 2016 until March 2017</t>
  </si>
  <si>
    <t>Required minimum cash balance to maintain from April 2017 until December 2017</t>
  </si>
  <si>
    <t>Required minimum cash balance to maintain thereafter December 2017</t>
  </si>
  <si>
    <t>Number of operating subsidiaries | Subsidiary</t>
  </si>
  <si>
    <t>Dec. 31,
		2018</t>
  </si>
  <si>
    <t>Amended Credit Agreement | Quarter Three, 2016</t>
  </si>
  <si>
    <t>Minimum quarterly repayments, remainder</t>
  </si>
  <si>
    <t>Amended Credit Agreement | Quarter Four, 2016</t>
  </si>
  <si>
    <t>Amended Credit Agreement | Subsequent Event</t>
  </si>
  <si>
    <t>Amended Credit Agreement | London Interbank Offered Rate (LIBOR)</t>
  </si>
  <si>
    <t>Debt instrument, percentage points added to the reference rate</t>
  </si>
  <si>
    <t>Old Revolving Credit Facility</t>
  </si>
  <si>
    <t>4.664%</t>
  </si>
  <si>
    <t>Standby Letters of Credit</t>
  </si>
  <si>
    <t>Line of credit, maximum borrowing capacity</t>
  </si>
  <si>
    <t>Property, Plant and Equipment</t>
  </si>
  <si>
    <t>Interest cost capitalized</t>
  </si>
  <si>
    <t>Foreign Currencies - Additional Information (Detail) - USD ($) $ in Thousands</t>
  </si>
  <si>
    <t>Investment subject to foreign currency fluctuations</t>
  </si>
  <si>
    <t>Cumulative foreign currency translation loss, net of deferred income tax benefit</t>
  </si>
  <si>
    <t>New Accounting Pronouncements - Additional Information (Detail) - Accounting Standards Update 2016-09 - USD ($) $ / shares in Units, $ in Thousands</t>
  </si>
  <si>
    <t>Mar. 31, 2016</t>
  </si>
  <si>
    <t>Item Effected [Line Items]</t>
  </si>
  <si>
    <t>Cumulative effect reduction to retained earnings</t>
  </si>
  <si>
    <t>Tax deficiencies</t>
  </si>
  <si>
    <t>Tax deficiencies, per share</t>
  </si>
  <si>
    <t>Subsequent Events - Additional Information (Detail) - USD ($)</t>
  </si>
  <si>
    <t>Jul. 20, 2016</t>
  </si>
  <si>
    <t>Jul. 28, 2016</t>
  </si>
  <si>
    <t>Subsequent Event [Line Items]</t>
  </si>
  <si>
    <t>Repayments of long term debt</t>
  </si>
  <si>
    <t>Subsequent Event | Cowen and Company LLC</t>
  </si>
  <si>
    <t>Aggregate offering price authorized</t>
  </si>
  <si>
    <t>Subsequent Event | Amended Credit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09672</v>
      </c>
    </row>
    <row spans="1:3" r="12">
      <c t="s" s="4" r="A12">
        <v>19</v>
      </c>
      <c t="s" s="4" r="B12">
        <v>20</v>
      </c>
    </row>
    <row spans="1:3" r="13">
      <c t="s" s="4" r="A13">
        <v>21</v>
      </c>
      <c t="s" s="4" r="B13">
        <v>22</v>
      </c>
    </row>
    <row spans="1:3" r="14">
      <c t="s" s="4" r="A14">
        <v>23</v>
      </c>
      <c t="n" s="6" r="C14">
        <v>23498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3" r="A3">
        <v>145</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4</v>
      </c>
      <c t="s" s="2" r="B1">
        <v>1</v>
      </c>
    </row>
    <row spans="1:2" r="2">
      <c t="s" s="2" r="B2">
        <v>2</v>
      </c>
    </row>
    <row spans="1:2" r="3">
      <c t="s" s="3" r="A3">
        <v>148</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723</v>
      </c>
      <c t="n" s="7" r="C3">
        <v>78866</v>
      </c>
    </row>
    <row spans="1:3" r="4">
      <c t="s" s="4" r="A4">
        <v>28</v>
      </c>
      <c t="n" s="6" r="B4">
        <v>21914</v>
      </c>
      <c t="n" s="6" r="C4">
        <v>48596</v>
      </c>
    </row>
    <row spans="1:3" r="5">
      <c t="s" s="3" r="A5">
        <v>29</v>
      </c>
    </row>
    <row spans="1:3" r="6">
      <c t="s" s="4" r="A6">
        <v>30</v>
      </c>
      <c t="n" s="6" r="B6">
        <v>81390</v>
      </c>
      <c t="n" s="6" r="C6">
        <v>77537</v>
      </c>
    </row>
    <row spans="1:3" r="7">
      <c t="s" s="4" r="A7">
        <v>31</v>
      </c>
      <c t="n" s="6" r="B7">
        <v>22771</v>
      </c>
      <c t="n" s="6" r="C7">
        <v>27021</v>
      </c>
    </row>
    <row spans="1:3" r="8">
      <c t="s" s="4" r="A8">
        <v>32</v>
      </c>
      <c t="n" s="6" r="B8">
        <v>104161</v>
      </c>
      <c t="n" s="6" r="C8">
        <v>104558</v>
      </c>
    </row>
    <row spans="1:3" r="9">
      <c t="s" s="4" r="A9">
        <v>33</v>
      </c>
      <c t="n" s="6" r="B9">
        <v>4430</v>
      </c>
      <c t="n" s="6" r="C9">
        <v>3762</v>
      </c>
    </row>
    <row spans="1:3" r="10">
      <c t="s" s="4" r="A10">
        <v>34</v>
      </c>
      <c t="n" s="6" r="B10">
        <v>116</v>
      </c>
    </row>
    <row spans="1:3" r="11">
      <c t="s" s="4" r="A11">
        <v>35</v>
      </c>
      <c t="n" s="6" r="C11">
        <v>49495</v>
      </c>
    </row>
    <row spans="1:3" r="12">
      <c t="s" s="4" r="A12">
        <v>36</v>
      </c>
      <c t="n" s="6" r="B12">
        <v>211344</v>
      </c>
      <c t="n" s="6" r="C12">
        <v>285277</v>
      </c>
    </row>
    <row spans="1:3" r="13">
      <c t="s" s="3" r="A13">
        <v>37</v>
      </c>
    </row>
    <row spans="1:3" r="14">
      <c t="s" s="4" r="A14">
        <v>38</v>
      </c>
      <c t="n" s="6" r="B14">
        <v>45529</v>
      </c>
      <c t="n" s="6" r="C14">
        <v>45774</v>
      </c>
    </row>
    <row spans="1:3" r="15">
      <c t="s" s="4" r="A15">
        <v>39</v>
      </c>
      <c t="n" s="6" r="B15">
        <v>19696</v>
      </c>
      <c t="n" s="6" r="C15">
        <v>19877</v>
      </c>
    </row>
    <row spans="1:3" r="16">
      <c t="s" s="4" r="A16">
        <v>40</v>
      </c>
      <c t="n" s="6" r="B16">
        <v>87132</v>
      </c>
      <c t="n" s="6" r="C16">
        <v>83500</v>
      </c>
    </row>
    <row spans="1:3" r="17">
      <c t="s" s="4" r="A17">
        <v>41</v>
      </c>
      <c t="n" s="6" r="B17">
        <v>645695</v>
      </c>
      <c t="n" s="6" r="C17">
        <v>642396</v>
      </c>
    </row>
    <row spans="1:3" r="18">
      <c t="s" s="4" r="A18">
        <v>42</v>
      </c>
      <c t="n" s="6" r="B18">
        <v>93899</v>
      </c>
      <c t="n" s="6" r="C18">
        <v>96084</v>
      </c>
    </row>
    <row spans="1:3" r="19">
      <c t="s" s="4" r="A19">
        <v>43</v>
      </c>
      <c t="n" s="6" r="B19">
        <v>891951</v>
      </c>
      <c t="n" s="6" r="C19">
        <v>887631</v>
      </c>
    </row>
    <row spans="1:3" r="20">
      <c t="s" s="4" r="A20">
        <v>44</v>
      </c>
      <c t="n" s="6" r="B20">
        <v>374792</v>
      </c>
      <c t="n" s="6" r="C20">
        <v>349900</v>
      </c>
    </row>
    <row spans="1:3" r="21">
      <c t="s" s="4" r="A21">
        <v>45</v>
      </c>
      <c t="n" s="6" r="B21">
        <v>517159</v>
      </c>
      <c t="n" s="6" r="C21">
        <v>537731</v>
      </c>
    </row>
    <row spans="1:3" r="22">
      <c t="s" s="4" r="A22">
        <v>46</v>
      </c>
      <c t="n" s="6" r="B22">
        <v>3500</v>
      </c>
      <c t="n" s="6" r="C22">
        <v>3500</v>
      </c>
    </row>
    <row spans="1:3" r="23">
      <c t="s" s="4" r="A23">
        <v>47</v>
      </c>
      <c t="n" s="6" r="B23">
        <v>10675</v>
      </c>
      <c t="n" s="6" r="C23">
        <v>9861</v>
      </c>
    </row>
    <row spans="1:3" r="24">
      <c t="s" s="4" r="A24">
        <v>48</v>
      </c>
      <c t="n" s="6" r="B24">
        <v>742678</v>
      </c>
      <c t="n" s="6" r="C24">
        <v>836369</v>
      </c>
    </row>
    <row spans="1:3" r="25">
      <c t="s" s="3" r="A25">
        <v>49</v>
      </c>
    </row>
    <row spans="1:3" r="26">
      <c t="s" s="4" r="A26">
        <v>50</v>
      </c>
      <c t="n" s="6" r="B26">
        <v>12566</v>
      </c>
      <c t="n" s="6" r="C26">
        <v>33000</v>
      </c>
    </row>
    <row spans="1:3" r="27">
      <c t="s" s="4" r="A27">
        <v>51</v>
      </c>
      <c t="n" s="6" r="B27">
        <v>1468</v>
      </c>
    </row>
    <row spans="1:3" r="28">
      <c t="s" s="4" r="A28">
        <v>52</v>
      </c>
      <c t="n" s="6" r="B28">
        <v>4921</v>
      </c>
      <c t="n" s="6" r="C28">
        <v>10709</v>
      </c>
    </row>
    <row spans="1:3" r="29">
      <c t="s" s="4" r="A29">
        <v>53</v>
      </c>
      <c t="n" s="6" r="B29">
        <v>2645</v>
      </c>
      <c t="n" s="6" r="C29">
        <v>6003</v>
      </c>
    </row>
    <row spans="1:3" r="30">
      <c t="s" s="4" r="A30">
        <v>54</v>
      </c>
      <c t="n" s="6" r="B30">
        <v>409</v>
      </c>
      <c t="n" s="6" r="C30">
        <v>3068</v>
      </c>
    </row>
    <row spans="1:3" r="31">
      <c t="s" s="4" r="A31">
        <v>55</v>
      </c>
      <c t="n" s="6" r="B31">
        <v>1310</v>
      </c>
      <c t="n" s="6" r="C31">
        <v>2414</v>
      </c>
    </row>
    <row spans="1:3" r="32">
      <c t="s" s="4" r="A32">
        <v>56</v>
      </c>
      <c t="n" s="6" r="C32">
        <v>139</v>
      </c>
    </row>
    <row spans="1:3" r="33">
      <c t="s" s="4" r="A33">
        <v>57</v>
      </c>
      <c t="n" s="6" r="B33">
        <v>4014</v>
      </c>
      <c t="n" s="6" r="C33">
        <v>6240</v>
      </c>
    </row>
    <row spans="1:3" r="34">
      <c t="s" s="4" r="A34">
        <v>58</v>
      </c>
      <c t="n" s="6" r="B34">
        <v>6753</v>
      </c>
      <c t="n" s="6" r="C34">
        <v>8717</v>
      </c>
    </row>
    <row spans="1:3" r="35">
      <c t="s" s="4" r="A35">
        <v>59</v>
      </c>
      <c t="n" s="6" r="B35">
        <v>34086</v>
      </c>
      <c t="n" s="6" r="C35">
        <v>70290</v>
      </c>
    </row>
    <row spans="1:3" r="36">
      <c t="s" s="4" r="A36">
        <v>35</v>
      </c>
      <c t="n" s="6" r="B36">
        <v>28428</v>
      </c>
      <c t="n" s="6" r="C36">
        <v>63858</v>
      </c>
    </row>
    <row spans="1:3" r="37">
      <c t="s" s="4" r="A37">
        <v>60</v>
      </c>
      <c t="n" s="6" r="B37">
        <v>48780</v>
      </c>
      <c t="n" s="6" r="C37">
        <v>55000</v>
      </c>
    </row>
    <row spans="1:3" r="38">
      <c t="s" s="4" r="A38">
        <v>61</v>
      </c>
      <c t="n" s="6" r="B38">
        <v>25000</v>
      </c>
    </row>
    <row spans="1:3" r="39">
      <c t="s" s="4" r="A39">
        <v>62</v>
      </c>
      <c t="n" s="6" r="B39">
        <v>3553</v>
      </c>
      <c t="n" s="6" r="C39">
        <v>4915</v>
      </c>
    </row>
    <row spans="1:3" r="40">
      <c t="s" s="3" r="A40">
        <v>63</v>
      </c>
    </row>
    <row spans="1:3" r="41">
      <c t="s" s="4" r="A41">
        <v>64</v>
      </c>
      <c t="s" s="4" r="B41">
        <v>65</v>
      </c>
      <c t="s" s="4" r="C41">
        <v>65</v>
      </c>
    </row>
    <row spans="1:3" r="42">
      <c t="s" s="4" r="A42">
        <v>66</v>
      </c>
      <c t="n" s="6" r="B42">
        <v>235</v>
      </c>
      <c t="n" s="6" r="C42">
        <v>233</v>
      </c>
    </row>
    <row spans="1:3" r="43">
      <c t="s" s="4" r="A43">
        <v>67</v>
      </c>
      <c t="n" s="6" r="B43">
        <v>69137</v>
      </c>
      <c t="n" s="6" r="C43">
        <v>65067</v>
      </c>
    </row>
    <row spans="1:3" r="44">
      <c t="s" s="4" r="A44">
        <v>68</v>
      </c>
      <c t="n" s="6" r="B44">
        <v>568591</v>
      </c>
      <c t="n" s="6" r="C44">
        <v>614708</v>
      </c>
    </row>
    <row spans="1:3" r="45">
      <c t="s" s="4" r="A45">
        <v>69</v>
      </c>
      <c t="n" s="6" r="B45">
        <v>-35132</v>
      </c>
      <c t="n" s="6" r="C45">
        <v>-37702</v>
      </c>
    </row>
    <row spans="1:3" r="46">
      <c t="s" s="4" r="A46">
        <v>70</v>
      </c>
      <c t="n" s="6" r="B46">
        <v>602831</v>
      </c>
      <c t="n" s="6" r="C46">
        <v>642306</v>
      </c>
    </row>
    <row spans="1:3" r="47">
      <c t="s" s="4" r="A47">
        <v>71</v>
      </c>
      <c t="n" s="7" r="B47">
        <v>742678</v>
      </c>
      <c t="n" s="7" r="C47">
        <v>836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v>
      </c>
    </row>
    <row spans="1:2" r="3">
      <c t="s" s="3" r="A3">
        <v>160</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8"/>
    <col customWidth="1" max="6" min="6" width="21"/>
    <col customWidth="1" max="7" min="7" width="21"/>
  </cols>
  <sheetData>
    <row spans="1:7" r="1">
      <c t="s" s="1" r="A1">
        <v>193</v>
      </c>
      <c t="s" s="2" r="B1">
        <v>82</v>
      </c>
      <c t="s" s="2" r="E1">
        <v>1</v>
      </c>
    </row>
    <row spans="1:7" r="2">
      <c t="s" s="2" r="B2">
        <v>194</v>
      </c>
      <c t="s" s="2" r="C2">
        <v>195</v>
      </c>
      <c t="s" s="2" r="D2">
        <v>196</v>
      </c>
      <c t="s" s="2" r="E2">
        <v>197</v>
      </c>
      <c t="s" s="2" r="F2">
        <v>195</v>
      </c>
      <c t="s" s="2" r="G2">
        <v>198</v>
      </c>
    </row>
    <row spans="1:7" r="3">
      <c t="s" s="3" r="A3">
        <v>199</v>
      </c>
    </row>
    <row spans="1:7" r="4">
      <c t="s" s="4" r="A4">
        <v>200</v>
      </c>
      <c t="n" s="6" r="E4">
        <v>2</v>
      </c>
    </row>
    <row spans="1:7" r="5">
      <c t="s" s="4" r="A5">
        <v>201</v>
      </c>
      <c t="s" s="4" r="E5">
        <v>202</v>
      </c>
    </row>
    <row spans="1:7" r="6">
      <c t="s" s="4" r="A6">
        <v>203</v>
      </c>
      <c t="s" s="4" r="E6">
        <v>202</v>
      </c>
    </row>
    <row spans="1:7" r="7">
      <c t="s" s="4" r="A7">
        <v>114</v>
      </c>
      <c t="n" s="7" r="D7">
        <v>4372</v>
      </c>
      <c t="n" s="7" r="F7">
        <v>4372</v>
      </c>
    </row>
    <row spans="1:7" r="8">
      <c t="s" s="4" r="A8">
        <v>204</v>
      </c>
      <c t="n" s="7" r="B8">
        <v>13515</v>
      </c>
      <c t="n" s="7" r="C8">
        <v>11208</v>
      </c>
      <c t="n" s="7" r="E8">
        <v>23222</v>
      </c>
      <c t="n" s="7" r="F8">
        <v>19629</v>
      </c>
    </row>
    <row spans="1:7" r="9">
      <c t="s" s="4" r="A9">
        <v>205</v>
      </c>
    </row>
    <row spans="1:7" r="10">
      <c t="s" s="3" r="A10">
        <v>199</v>
      </c>
    </row>
    <row spans="1:7" r="11">
      <c t="s" s="4" r="A11">
        <v>206</v>
      </c>
      <c t="n" s="7" r="G11">
        <v>1065</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82</v>
      </c>
      <c t="s" s="2" r="D1">
        <v>1</v>
      </c>
    </row>
    <row spans="1:5" r="2">
      <c t="s" s="2" r="B2">
        <v>2</v>
      </c>
      <c t="s" s="2" r="C2">
        <v>83</v>
      </c>
      <c t="s" s="2" r="D2">
        <v>2</v>
      </c>
      <c t="s" s="2" r="E2">
        <v>83</v>
      </c>
    </row>
    <row spans="1:5" r="3">
      <c t="s" s="3" r="A3">
        <v>208</v>
      </c>
    </row>
    <row spans="1:5" r="4">
      <c t="s" s="4" r="A4">
        <v>97</v>
      </c>
      <c t="n" s="7" r="B4">
        <v>-20296</v>
      </c>
      <c t="n" s="7" r="C4">
        <v>-17004</v>
      </c>
      <c t="n" s="7" r="D4">
        <v>-44980</v>
      </c>
      <c t="n" s="7" r="E4">
        <v>-45606</v>
      </c>
    </row>
    <row spans="1:5" r="5">
      <c t="s" s="4" r="A5">
        <v>209</v>
      </c>
      <c t="n" s="6" r="B5">
        <v>0</v>
      </c>
      <c t="n" s="6" r="C5">
        <v>0</v>
      </c>
      <c t="n" s="6" r="D5">
        <v>0</v>
      </c>
      <c t="n" s="6" r="E5">
        <v>0</v>
      </c>
    </row>
    <row spans="1:5" r="6">
      <c t="s" s="4" r="A6">
        <v>210</v>
      </c>
      <c t="n" s="7" r="B6">
        <v>-20296</v>
      </c>
      <c t="n" s="7" r="C6">
        <v>-17004</v>
      </c>
      <c t="n" s="7" r="D6">
        <v>-44980</v>
      </c>
      <c t="n" s="7" r="E6">
        <v>-45606</v>
      </c>
    </row>
    <row spans="1:5" r="7">
      <c t="s" s="3" r="A7">
        <v>211</v>
      </c>
    </row>
    <row spans="1:5" r="8">
      <c t="s" s="4" r="A8">
        <v>212</v>
      </c>
      <c t="n" s="6" r="B8">
        <v>23108889</v>
      </c>
      <c t="n" s="6" r="C8">
        <v>22999157</v>
      </c>
      <c t="n" s="6" r="D8">
        <v>23085725</v>
      </c>
      <c t="n" s="6" r="E8">
        <v>22987086</v>
      </c>
    </row>
    <row spans="1:5" r="9">
      <c t="s" s="4" r="A9">
        <v>213</v>
      </c>
      <c t="n" s="6" r="B9">
        <v>0</v>
      </c>
      <c t="n" s="6" r="C9">
        <v>0</v>
      </c>
      <c t="n" s="6" r="D9">
        <v>0</v>
      </c>
      <c t="n" s="6" r="E9">
        <v>0</v>
      </c>
    </row>
    <row spans="1:5" r="10">
      <c t="s" s="4" r="A10">
        <v>214</v>
      </c>
      <c t="n" s="6" r="B10">
        <v>23108889</v>
      </c>
      <c t="n" s="6" r="C10">
        <v>22999157</v>
      </c>
      <c t="n" s="6" r="D10">
        <v>23085725</v>
      </c>
      <c t="n" s="6" r="E10">
        <v>22987086</v>
      </c>
    </row>
    <row spans="1:5" r="11">
      <c t="s" s="4" r="A11">
        <v>215</v>
      </c>
      <c t="n" s="8" r="B11">
        <v>-0.88</v>
      </c>
      <c t="n" s="8" r="C11">
        <v>-0.74</v>
      </c>
      <c t="n" s="8" r="D11">
        <v>-1.95</v>
      </c>
      <c t="n" s="8" r="E11">
        <v>-1.98</v>
      </c>
    </row>
    <row spans="1:5" r="12">
      <c t="s" s="4" r="A12">
        <v>216</v>
      </c>
      <c t="n" s="8" r="B12">
        <v>-0.88</v>
      </c>
      <c t="n" s="8" r="C12">
        <v>-0.74</v>
      </c>
      <c t="n" s="8" r="D12">
        <v>-1.95</v>
      </c>
      <c t="n" s="8" r="E12">
        <v>-1.9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17</v>
      </c>
      <c t="s" s="2" r="B1">
        <v>1</v>
      </c>
    </row>
    <row spans="1:3" r="2">
      <c t="s" s="2" r="B2">
        <v>2</v>
      </c>
      <c t="s" s="2" r="C2">
        <v>218</v>
      </c>
    </row>
    <row spans="1:3" r="3">
      <c t="s" s="3" r="A3">
        <v>219</v>
      </c>
    </row>
    <row spans="1:3" r="4">
      <c t="s" s="4" r="A4">
        <v>220</v>
      </c>
      <c t="n" s="6" r="B4">
        <v>0</v>
      </c>
    </row>
    <row spans="1:3" r="5">
      <c t="s" s="4" r="A5">
        <v>221</v>
      </c>
    </row>
    <row spans="1:3" r="6">
      <c t="s" s="3" r="A6">
        <v>219</v>
      </c>
    </row>
    <row spans="1:3" r="7">
      <c t="s" s="4" r="A7">
        <v>222</v>
      </c>
      <c t="n" s="6" r="C7">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5"/>
    <col customWidth="1" max="5" min="5" width="30"/>
  </cols>
  <sheetData>
    <row spans="1:5" r="1">
      <c t="s" s="1" r="A1">
        <v>223</v>
      </c>
      <c t="s" s="2" r="B1">
        <v>82</v>
      </c>
      <c t="s" s="2" r="D1">
        <v>1</v>
      </c>
    </row>
    <row spans="1:5" r="2">
      <c t="s" s="2" r="B2">
        <v>224</v>
      </c>
      <c t="s" s="2" r="C2">
        <v>225</v>
      </c>
      <c t="s" s="2" r="D2">
        <v>226</v>
      </c>
      <c t="s" s="2" r="E2">
        <v>225</v>
      </c>
    </row>
    <row spans="1:5" r="3">
      <c t="s" s="4" r="A3">
        <v>227</v>
      </c>
    </row>
    <row spans="1:5" r="4">
      <c t="s" s="3" r="A4">
        <v>228</v>
      </c>
    </row>
    <row spans="1:5" r="5">
      <c t="s" s="4" r="A5">
        <v>229</v>
      </c>
      <c t="s" s="4" r="D5">
        <v>230</v>
      </c>
    </row>
    <row spans="1:5" r="6">
      <c t="s" s="4" r="A6">
        <v>231</v>
      </c>
      <c t="s" s="4" r="D6">
        <v>232</v>
      </c>
    </row>
    <row spans="1:5" r="7">
      <c t="s" s="4" r="A7">
        <v>233</v>
      </c>
      <c t="n" s="6" r="D7">
        <v>5820000</v>
      </c>
    </row>
    <row spans="1:5" r="8">
      <c t="s" s="4" r="A8">
        <v>234</v>
      </c>
      <c t="n" s="9" r="B8">
        <v>1.95</v>
      </c>
      <c t="n" s="9" r="C8">
        <v>2.64</v>
      </c>
      <c t="n" s="9" r="D8">
        <v>1.95</v>
      </c>
      <c t="n" s="9" r="E8">
        <v>2.64</v>
      </c>
    </row>
    <row spans="1:5" r="9">
      <c t="s" s="4" r="A9">
        <v>235</v>
      </c>
    </row>
    <row spans="1:5" r="10">
      <c t="s" s="3" r="A10">
        <v>228</v>
      </c>
    </row>
    <row spans="1:5" r="11">
      <c t="s" s="4" r="A11">
        <v>233</v>
      </c>
      <c t="n" s="6" r="D11">
        <v>6120000</v>
      </c>
    </row>
    <row spans="1:5" r="12">
      <c t="s" s="4" r="A12">
        <v>234</v>
      </c>
      <c t="n" s="9" r="B12">
        <v>4.44</v>
      </c>
      <c t="n" s="9" r="D12">
        <v>4.44</v>
      </c>
    </row>
    <row spans="1:5" r="13">
      <c t="s" s="4" r="A13">
        <v>236</v>
      </c>
    </row>
    <row spans="1:5" r="14">
      <c t="s" s="3" r="A14">
        <v>228</v>
      </c>
    </row>
    <row spans="1:5" r="15">
      <c t="s" s="4" r="A15">
        <v>237</v>
      </c>
      <c t="n" s="7" r="B15">
        <v>824</v>
      </c>
      <c t="n" s="7" r="C15">
        <v>-58</v>
      </c>
      <c t="n" s="7" r="D15">
        <v>597</v>
      </c>
      <c t="n" s="7" r="E15">
        <v>-126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5</v>
      </c>
    </row>
    <row spans="1:3" r="2">
      <c t="s" s="3" r="A2">
        <v>239</v>
      </c>
    </row>
    <row spans="1:3" r="3">
      <c t="s" s="4" r="A3">
        <v>240</v>
      </c>
      <c t="n" s="7" r="B3">
        <v>0</v>
      </c>
      <c t="n" s="7" r="C3">
        <v>0</v>
      </c>
    </row>
    <row spans="1:3" r="4">
      <c t="s" s="3" r="A4">
        <v>241</v>
      </c>
    </row>
    <row spans="1:3" r="5">
      <c t="s" s="4" r="A5">
        <v>57</v>
      </c>
      <c t="n" s="6" r="B5">
        <v>-7429</v>
      </c>
      <c t="n" s="6" r="C5">
        <v>-11155</v>
      </c>
    </row>
    <row spans="1:3" r="6">
      <c t="s" s="4" r="A6">
        <v>242</v>
      </c>
      <c t="n" s="6" r="B6">
        <v>-7429</v>
      </c>
      <c t="n" s="6" r="C6">
        <v>-11155</v>
      </c>
    </row>
    <row spans="1:3" r="7">
      <c t="s" s="4" r="A7">
        <v>243</v>
      </c>
    </row>
    <row spans="1:3" r="8">
      <c t="s" s="3" r="A8">
        <v>239</v>
      </c>
    </row>
    <row spans="1:3" r="9">
      <c t="s" s="4" r="A9">
        <v>240</v>
      </c>
      <c t="n" s="6" r="B9">
        <v>0</v>
      </c>
      <c t="n" s="6" r="C9">
        <v>0</v>
      </c>
    </row>
    <row spans="1:3" r="10">
      <c t="s" s="4" r="A10">
        <v>244</v>
      </c>
    </row>
    <row spans="1:3" r="11">
      <c t="s" s="3" r="A11">
        <v>239</v>
      </c>
    </row>
    <row spans="1:3" r="12">
      <c t="s" s="4" r="A12">
        <v>240</v>
      </c>
      <c t="n" s="6" r="B12">
        <v>0</v>
      </c>
      <c t="n" s="6" r="C12">
        <v>0</v>
      </c>
    </row>
    <row spans="1:3" r="13">
      <c t="s" s="3" r="A13">
        <v>241</v>
      </c>
    </row>
    <row spans="1:3" r="14">
      <c t="s" s="4" r="A14">
        <v>57</v>
      </c>
      <c t="n" s="6" r="B14">
        <v>-7429</v>
      </c>
      <c t="n" s="6" r="C14">
        <v>-11155</v>
      </c>
    </row>
    <row spans="1:3" r="15">
      <c t="s" s="4" r="A15">
        <v>242</v>
      </c>
      <c t="n" s="6" r="B15">
        <v>-7429</v>
      </c>
      <c t="n" s="6" r="C15">
        <v>-11155</v>
      </c>
    </row>
    <row spans="1:3" r="16">
      <c t="s" s="4" r="A16">
        <v>245</v>
      </c>
    </row>
    <row spans="1:3" r="17">
      <c t="s" s="3" r="A17">
        <v>239</v>
      </c>
    </row>
    <row spans="1:3" r="18">
      <c t="s" s="4" r="A18">
        <v>240</v>
      </c>
      <c t="n" s="7" r="B18">
        <v>0</v>
      </c>
      <c t="n" s="7" r="C1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7"/>
  </cols>
  <sheetData>
    <row spans="1:2" r="1">
      <c t="s" s="1" r="A1">
        <v>246</v>
      </c>
      <c t="s" s="2" r="B1">
        <v>1</v>
      </c>
    </row>
    <row spans="1:2" r="2">
      <c t="s" s="2" r="B2">
        <v>247</v>
      </c>
    </row>
    <row spans="1:2" r="3">
      <c t="s" s="4" r="A3">
        <v>248</v>
      </c>
    </row>
    <row spans="1:2" r="4">
      <c t="s" s="3" r="A4">
        <v>249</v>
      </c>
    </row>
    <row spans="1:2" r="5">
      <c t="s" s="4" r="A5">
        <v>250</v>
      </c>
      <c t="n" s="6" r="B5">
        <v>295833</v>
      </c>
    </row>
    <row spans="1:2" r="6">
      <c t="s" s="4" r="A6">
        <v>251</v>
      </c>
    </row>
    <row spans="1:2" r="7">
      <c t="s" s="3" r="A7">
        <v>249</v>
      </c>
    </row>
    <row spans="1:2" r="8">
      <c t="s" s="4" r="A8">
        <v>252</v>
      </c>
      <c t="n" s="7" r="B8">
        <v>8111</v>
      </c>
    </row>
    <row spans="1:2" r="9">
      <c t="s" s="4" r="A9">
        <v>253</v>
      </c>
      <c t="s" s="4" r="B9">
        <v>254</v>
      </c>
    </row>
    <row spans="1:2" r="10">
      <c t="s" s="4" r="A10">
        <v>255</v>
      </c>
      <c t="n" s="7" r="B10">
        <v>6236</v>
      </c>
    </row>
    <row spans="1:2" r="11">
      <c t="s" s="4" r="A11">
        <v>256</v>
      </c>
    </row>
    <row spans="1:2" r="12">
      <c t="s" s="3" r="A12">
        <v>249</v>
      </c>
    </row>
    <row spans="1:2" r="13">
      <c t="s" s="4" r="A13">
        <v>257</v>
      </c>
      <c t="s" s="4" r="B13">
        <v>258</v>
      </c>
    </row>
    <row spans="1:2" r="14">
      <c t="s" s="4" r="A14">
        <v>259</v>
      </c>
      <c t="n" s="7" r="B14">
        <v>105</v>
      </c>
    </row>
    <row spans="1:2" r="15">
      <c t="s" s="4" r="A15">
        <v>260</v>
      </c>
    </row>
    <row spans="1:2" r="16">
      <c t="s" s="3" r="A16">
        <v>249</v>
      </c>
    </row>
    <row spans="1:2" r="17">
      <c t="s" s="4" r="A17">
        <v>261</v>
      </c>
      <c t="n" s="7" r="B17">
        <v>2077</v>
      </c>
    </row>
    <row spans="1:2" r="18">
      <c t="s" s="4" r="A18">
        <v>257</v>
      </c>
      <c t="s" s="4" r="B18">
        <v>258</v>
      </c>
    </row>
    <row spans="1:2" r="19">
      <c t="s" s="4" r="A19">
        <v>262</v>
      </c>
    </row>
    <row spans="1:2" r="20">
      <c t="s" s="3" r="A20">
        <v>249</v>
      </c>
    </row>
    <row spans="1:2" r="21">
      <c t="s" s="4" r="A21">
        <v>263</v>
      </c>
      <c t="s" s="4" r="B21">
        <v>264</v>
      </c>
    </row>
    <row spans="1:2" r="22">
      <c t="s" s="4" r="A22">
        <v>265</v>
      </c>
    </row>
    <row spans="1:2" r="23">
      <c t="s" s="3" r="A23">
        <v>249</v>
      </c>
    </row>
    <row spans="1:2" r="24">
      <c t="s" s="4" r="A24">
        <v>263</v>
      </c>
      <c t="s" s="4" r="B24">
        <v>266</v>
      </c>
    </row>
    <row spans="1:2" r="25">
      <c t="s" s="4" r="A25">
        <v>267</v>
      </c>
    </row>
    <row spans="1:2" r="26">
      <c t="s" s="3" r="A26">
        <v>249</v>
      </c>
    </row>
    <row spans="1:2" r="27">
      <c t="s" s="4" r="A27">
        <v>268</v>
      </c>
      <c t="n" s="6" r="B27">
        <v>11115</v>
      </c>
    </row>
    <row spans="1:2" r="28">
      <c t="s" s="4" r="A28">
        <v>269</v>
      </c>
      <c t="n" s="6" r="B28">
        <v>1302</v>
      </c>
    </row>
    <row spans="1:2" r="29">
      <c t="s" s="4" r="A29">
        <v>270</v>
      </c>
      <c t="n" s="6" r="B29">
        <v>2292</v>
      </c>
    </row>
    <row spans="1:2" r="30">
      <c t="s" s="4" r="A30">
        <v>271</v>
      </c>
    </row>
    <row spans="1:2" r="31">
      <c t="s" s="3" r="A31">
        <v>249</v>
      </c>
    </row>
    <row spans="1:2" r="32">
      <c t="s" s="4" r="A32">
        <v>268</v>
      </c>
      <c t="n" s="6" r="B32">
        <v>18180</v>
      </c>
    </row>
    <row spans="1:2" r="33">
      <c t="s" s="4" r="A33">
        <v>269</v>
      </c>
      <c t="n" s="6" r="B33">
        <v>13737</v>
      </c>
    </row>
    <row spans="1:2" r="34">
      <c t="s" s="4" r="A34">
        <v>270</v>
      </c>
      <c t="n" s="6" r="B34">
        <v>39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72</v>
      </c>
      <c t="s" s="2" r="B1">
        <v>1</v>
      </c>
    </row>
    <row spans="1:2" r="2">
      <c t="s" s="2" r="B2">
        <v>273</v>
      </c>
    </row>
    <row spans="1:2" r="3">
      <c t="s" s="3" r="A3">
        <v>274</v>
      </c>
    </row>
    <row spans="1:2" r="4">
      <c t="s" s="4" r="A4">
        <v>275</v>
      </c>
      <c t="n" s="6" r="B4">
        <v>266152</v>
      </c>
    </row>
    <row spans="1:2" r="5">
      <c t="s" s="4" r="A5">
        <v>276</v>
      </c>
      <c t="n" s="6" r="B5">
        <v>234412</v>
      </c>
    </row>
    <row spans="1:2" r="6">
      <c t="s" s="4" r="A6">
        <v>277</v>
      </c>
      <c t="n" s="6" r="B6">
        <v>-106885</v>
      </c>
    </row>
    <row spans="1:2" r="7">
      <c t="s" s="4" r="A7">
        <v>278</v>
      </c>
      <c t="n" s="6" r="B7">
        <v>-28941</v>
      </c>
    </row>
    <row spans="1:2" r="8">
      <c t="s" s="4" r="A8">
        <v>279</v>
      </c>
      <c t="n" s="6" r="B8">
        <v>364738</v>
      </c>
    </row>
    <row spans="1:2" r="9">
      <c t="s" s="3" r="A9">
        <v>280</v>
      </c>
    </row>
    <row spans="1:2" r="10">
      <c t="s" s="4" r="A10">
        <v>281</v>
      </c>
      <c t="n" s="8" r="B10">
        <v>51.39</v>
      </c>
    </row>
    <row spans="1:2" r="11">
      <c t="s" s="4" r="A11">
        <v>282</v>
      </c>
      <c t="n" s="9" r="B11">
        <v>17.27</v>
      </c>
    </row>
    <row spans="1:2" r="12">
      <c t="s" s="4" r="A12">
        <v>283</v>
      </c>
      <c t="n" s="9" r="B12">
        <v>58.34</v>
      </c>
    </row>
    <row spans="1:2" r="13">
      <c t="s" s="4" r="A13">
        <v>284</v>
      </c>
      <c t="n" s="9" r="B13">
        <v>30.68</v>
      </c>
    </row>
    <row spans="1:2" r="14">
      <c t="s" s="4" r="A14">
        <v>285</v>
      </c>
      <c t="n" s="8" r="B14">
        <v>2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8"/>
    <col customWidth="1" max="2" min="2" width="35"/>
    <col customWidth="1" max="3" min="3" width="31"/>
    <col customWidth="1" max="4" min="4" width="47"/>
    <col customWidth="1" max="5" min="5" width="21"/>
    <col customWidth="1" max="6" min="6" width="21"/>
    <col customWidth="1" max="7" min="7" width="21"/>
  </cols>
  <sheetData>
    <row spans="1:7" r="1">
      <c t="s" s="1" r="A1">
        <v>286</v>
      </c>
      <c t="s" s="2" r="B1">
        <v>287</v>
      </c>
      <c t="s" s="2" r="D1">
        <v>1</v>
      </c>
    </row>
    <row spans="1:7" r="2">
      <c t="s" s="2" r="B2">
        <v>288</v>
      </c>
      <c t="s" s="2" r="C2">
        <v>289</v>
      </c>
      <c t="s" s="2" r="D2">
        <v>194</v>
      </c>
      <c t="s" s="2" r="E2">
        <v>195</v>
      </c>
      <c t="s" s="2" r="F2">
        <v>290</v>
      </c>
      <c t="s" s="2" r="G2">
        <v>291</v>
      </c>
    </row>
    <row spans="1:7" r="3">
      <c t="s" s="3" r="A3">
        <v>292</v>
      </c>
    </row>
    <row spans="1:7" r="4">
      <c t="s" s="4" r="A4">
        <v>293</v>
      </c>
      <c t="s" s="4" r="D4">
        <v>294</v>
      </c>
    </row>
    <row spans="1:7" r="5">
      <c t="s" s="4" r="A5">
        <v>60</v>
      </c>
      <c t="n" s="7" r="D5">
        <v>48780000</v>
      </c>
      <c t="n" s="7" r="G5">
        <v>55000000</v>
      </c>
    </row>
    <row spans="1:7" r="6">
      <c t="s" s="4" r="A6">
        <v>295</v>
      </c>
      <c t="n" s="6" r="D6">
        <v>12566000</v>
      </c>
      <c t="n" s="6" r="G6">
        <v>33000000</v>
      </c>
    </row>
    <row spans="1:7" r="7">
      <c t="s" s="4" r="A7">
        <v>296</v>
      </c>
      <c t="n" s="7" r="D7">
        <v>2747000</v>
      </c>
      <c t="n" s="7" r="E7">
        <v>937000</v>
      </c>
    </row>
    <row spans="1:7" r="8">
      <c t="s" s="4" r="A8">
        <v>297</v>
      </c>
      <c t="s" s="4" r="D8">
        <v>298</v>
      </c>
    </row>
    <row spans="1:7" r="9">
      <c t="s" s="4" r="A9">
        <v>51</v>
      </c>
      <c t="n" s="7" r="D9">
        <v>1468000</v>
      </c>
    </row>
    <row spans="1:7" r="10">
      <c t="s" s="4" r="A10">
        <v>299</v>
      </c>
      <c t="s" s="4" r="D10">
        <v>300</v>
      </c>
    </row>
    <row spans="1:7" r="11">
      <c t="s" s="4" r="A11">
        <v>301</v>
      </c>
      <c t="s" s="4" r="D11">
        <v>302</v>
      </c>
    </row>
    <row spans="1:7" r="12">
      <c t="s" s="4" r="A12">
        <v>303</v>
      </c>
      <c t="s" s="4" r="D12">
        <v>304</v>
      </c>
    </row>
    <row spans="1:7" r="13">
      <c t="s" s="4" r="A13">
        <v>305</v>
      </c>
    </row>
    <row spans="1:7" r="14">
      <c t="s" s="3" r="A14">
        <v>292</v>
      </c>
    </row>
    <row spans="1:7" r="15">
      <c t="s" s="4" r="A15">
        <v>297</v>
      </c>
      <c t="s" s="4" r="B15">
        <v>306</v>
      </c>
    </row>
    <row spans="1:7" r="16">
      <c t="s" s="4" r="A16">
        <v>307</v>
      </c>
      <c t="n" s="7" r="B16">
        <v>25000000</v>
      </c>
    </row>
    <row spans="1:7" r="17">
      <c t="s" s="4" r="A17">
        <v>308</v>
      </c>
      <c t="n" s="6" r="B17">
        <v>2</v>
      </c>
    </row>
    <row spans="1:7" r="18">
      <c t="s" s="4" r="A18">
        <v>309</v>
      </c>
      <c t="s" s="4" r="B18">
        <v>310</v>
      </c>
    </row>
    <row spans="1:7" r="19">
      <c t="s" s="4" r="A19">
        <v>311</v>
      </c>
    </row>
    <row spans="1:7" r="20">
      <c t="s" s="3" r="A20">
        <v>292</v>
      </c>
    </row>
    <row spans="1:7" r="21">
      <c t="s" s="4" r="A21">
        <v>60</v>
      </c>
      <c t="n" s="7" r="C21">
        <v>65000000</v>
      </c>
      <c t="n" s="7" r="D21">
        <v>61967000</v>
      </c>
    </row>
    <row spans="1:7" r="22">
      <c t="s" s="4" r="A22">
        <v>295</v>
      </c>
      <c t="n" s="6" r="D22">
        <v>12566000</v>
      </c>
    </row>
    <row spans="1:7" r="23">
      <c t="s" s="4" r="A23">
        <v>312</v>
      </c>
      <c t="n" s="6" r="D23">
        <v>49401000</v>
      </c>
    </row>
    <row spans="1:7" r="24">
      <c t="s" s="4" r="A24">
        <v>313</v>
      </c>
      <c t="n" s="7" r="D24">
        <v>621000</v>
      </c>
    </row>
    <row spans="1:7" r="25">
      <c t="s" s="4" r="A25">
        <v>314</v>
      </c>
      <c t="s" s="4" r="D25">
        <v>315</v>
      </c>
    </row>
    <row spans="1:7" r="26">
      <c t="s" s="4" r="A26">
        <v>316</v>
      </c>
      <c t="n" s="6" r="C26">
        <v>90000000</v>
      </c>
    </row>
    <row spans="1:7" r="27">
      <c t="s" s="4" r="A27">
        <v>317</v>
      </c>
      <c t="n" s="6" r="C27">
        <v>15000000</v>
      </c>
    </row>
    <row spans="1:7" r="28">
      <c t="s" s="4" r="A28">
        <v>318</v>
      </c>
      <c t="n" s="6" r="C28">
        <v>3250000</v>
      </c>
    </row>
    <row spans="1:7" r="29">
      <c t="s" s="4" r="A29">
        <v>319</v>
      </c>
      <c t="n" s="6" r="C29">
        <v>40000000</v>
      </c>
    </row>
    <row spans="1:7" r="30">
      <c t="s" s="4" r="A30">
        <v>320</v>
      </c>
      <c t="n" s="6" r="C30">
        <v>30000000</v>
      </c>
    </row>
    <row spans="1:7" r="31">
      <c t="s" s="4" r="A31">
        <v>321</v>
      </c>
      <c t="n" s="7" r="C31">
        <v>25000000</v>
      </c>
    </row>
    <row spans="1:7" r="32">
      <c t="s" s="4" r="A32">
        <v>322</v>
      </c>
      <c t="n" s="6" r="C32">
        <v>2</v>
      </c>
    </row>
    <row spans="1:7" r="33">
      <c t="s" s="4" r="A33">
        <v>297</v>
      </c>
      <c t="s" s="4" r="C33">
        <v>323</v>
      </c>
    </row>
    <row spans="1:7" r="34">
      <c t="s" s="4" r="A34">
        <v>324</v>
      </c>
    </row>
    <row spans="1:7" r="35">
      <c t="s" s="3" r="A35">
        <v>292</v>
      </c>
    </row>
    <row spans="1:7" r="36">
      <c t="s" s="4" r="A36">
        <v>325</v>
      </c>
      <c t="n" s="7" r="C36">
        <v>3033000</v>
      </c>
    </row>
    <row spans="1:7" r="37">
      <c t="s" s="4" r="A37">
        <v>326</v>
      </c>
    </row>
    <row spans="1:7" r="38">
      <c t="s" s="3" r="A38">
        <v>292</v>
      </c>
    </row>
    <row spans="1:7" r="39">
      <c t="s" s="4" r="A39">
        <v>325</v>
      </c>
      <c t="n" s="7" r="C39">
        <v>3033000</v>
      </c>
    </row>
    <row spans="1:7" r="40">
      <c t="s" s="4" r="A40">
        <v>327</v>
      </c>
    </row>
    <row spans="1:7" r="41">
      <c t="s" s="3" r="A41">
        <v>292</v>
      </c>
    </row>
    <row spans="1:7" r="42">
      <c t="s" s="4" r="A42">
        <v>60</v>
      </c>
      <c t="n" s="7" r="F42">
        <v>58934000</v>
      </c>
    </row>
    <row spans="1:7" r="43">
      <c t="s" s="4" r="A43">
        <v>328</v>
      </c>
    </row>
    <row spans="1:7" r="44">
      <c t="s" s="3" r="A44">
        <v>292</v>
      </c>
    </row>
    <row spans="1:7" r="45">
      <c t="s" s="4" r="A45">
        <v>329</v>
      </c>
      <c t="s" s="4" r="C45">
        <v>310</v>
      </c>
    </row>
    <row spans="1:7" r="46">
      <c t="s" s="4" r="A46">
        <v>330</v>
      </c>
    </row>
    <row spans="1:7" r="47">
      <c t="s" s="3" r="A47">
        <v>292</v>
      </c>
    </row>
    <row spans="1:7" r="48">
      <c t="s" s="4" r="A48">
        <v>60</v>
      </c>
      <c t="n" s="6" r="G48">
        <v>88000000</v>
      </c>
    </row>
    <row spans="1:7" r="49">
      <c t="s" s="4" r="A49">
        <v>295</v>
      </c>
      <c t="n" s="6" r="G49">
        <v>33000000</v>
      </c>
    </row>
    <row spans="1:7" r="50">
      <c t="s" s="4" r="A50">
        <v>312</v>
      </c>
      <c t="n" s="7" r="G50">
        <v>55000000</v>
      </c>
    </row>
    <row spans="1:7" r="51">
      <c t="s" s="4" r="A51">
        <v>314</v>
      </c>
      <c t="s" s="4" r="G51">
        <v>331</v>
      </c>
    </row>
    <row spans="1:7" r="52">
      <c t="s" s="4" r="A52">
        <v>332</v>
      </c>
    </row>
    <row spans="1:7" r="53">
      <c t="s" s="3" r="A53">
        <v>292</v>
      </c>
    </row>
    <row spans="1:7" r="54">
      <c t="s" s="4" r="A54">
        <v>333</v>
      </c>
      <c t="n" s="7" r="D54">
        <v>9355000</v>
      </c>
      <c t="n" s="7" r="G54">
        <v>8875000</v>
      </c>
    </row>
    <row spans="1:7" r="55">
      <c t="s" s="4" r="A55">
        <v>334</v>
      </c>
    </row>
    <row spans="1:7" r="56">
      <c t="s" s="3" r="A56">
        <v>292</v>
      </c>
    </row>
    <row spans="1:7" r="57">
      <c t="s" s="4" r="A57">
        <v>335</v>
      </c>
      <c t="n" s="7" r="D57">
        <v>80000</v>
      </c>
      <c t="n" s="7" r="E57">
        <v>63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25</v>
      </c>
    </row>
    <row spans="1:3" r="2">
      <c t="s" s="3" r="A2">
        <v>73</v>
      </c>
    </row>
    <row spans="1:3" r="3">
      <c t="s" s="4" r="A3">
        <v>74</v>
      </c>
      <c t="n" s="8" r="B3">
        <v>0.01</v>
      </c>
      <c t="n" s="8" r="C3">
        <v>0.01</v>
      </c>
    </row>
    <row spans="1:3" r="4">
      <c t="s" s="4" r="A4">
        <v>75</v>
      </c>
      <c t="n" s="6" r="B4">
        <v>5000</v>
      </c>
      <c t="n" s="6" r="C4">
        <v>5000</v>
      </c>
    </row>
    <row spans="1:3" r="5">
      <c t="s" s="4" r="A5">
        <v>76</v>
      </c>
      <c t="n" s="6" r="B5">
        <v>0</v>
      </c>
      <c t="n" s="6" r="C5">
        <v>0</v>
      </c>
    </row>
    <row spans="1:3" r="6">
      <c t="s" s="4" r="A6">
        <v>77</v>
      </c>
      <c t="n" s="8" r="B6">
        <v>0.01</v>
      </c>
      <c t="n" s="8" r="C6">
        <v>0.01</v>
      </c>
    </row>
    <row spans="1:3" r="7">
      <c t="s" s="4" r="A7">
        <v>78</v>
      </c>
      <c t="n" s="6" r="B7">
        <v>80000000</v>
      </c>
      <c t="n" s="6" r="C7">
        <v>80000000</v>
      </c>
    </row>
    <row spans="1:3" r="8">
      <c t="s" s="4" r="A8">
        <v>79</v>
      </c>
      <c t="n" s="6" r="B8">
        <v>23498241</v>
      </c>
      <c t="n" s="6" r="C8">
        <v>23280696</v>
      </c>
    </row>
    <row spans="1:3" r="9">
      <c t="s" s="4" r="A9">
        <v>80</v>
      </c>
      <c t="n" s="6" r="B9">
        <v>23498241</v>
      </c>
      <c t="n" s="6" r="C9">
        <v>23280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166</v>
      </c>
    </row>
    <row spans="1:3" r="3">
      <c t="s" s="4" r="A3">
        <v>337</v>
      </c>
      <c t="n" s="7" r="B3">
        <v>17789</v>
      </c>
    </row>
    <row spans="1:3" r="4">
      <c t="s" s="4" r="A4">
        <v>338</v>
      </c>
      <c t="n" s="7" r="B4">
        <v>-35132</v>
      </c>
      <c t="n" s="7" r="C4">
        <v>-377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9</v>
      </c>
      <c t="s" s="2" r="B1">
        <v>82</v>
      </c>
      <c t="s" s="2" r="C1">
        <v>1</v>
      </c>
    </row>
    <row spans="1:3" r="2">
      <c t="s" s="2" r="B2">
        <v>340</v>
      </c>
      <c t="s" s="2" r="C2">
        <v>2</v>
      </c>
    </row>
    <row spans="1:3" r="3">
      <c t="s" s="3" r="A3">
        <v>341</v>
      </c>
    </row>
    <row spans="1:3" r="4">
      <c t="s" s="4" r="A4">
        <v>342</v>
      </c>
      <c t="n" s="7" r="B4">
        <v>697</v>
      </c>
    </row>
    <row spans="1:3" r="5">
      <c t="s" s="4" r="A5">
        <v>343</v>
      </c>
      <c t="n" s="7" r="C5">
        <v>1540</v>
      </c>
    </row>
    <row spans="1:3" r="6">
      <c t="s" s="4" r="A6">
        <v>344</v>
      </c>
      <c t="n" s="8" r="C6">
        <v>0.070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345</v>
      </c>
      <c t="s" s="2" r="B1">
        <v>346</v>
      </c>
      <c t="s" s="2" r="C1">
        <v>2</v>
      </c>
      <c t="s" s="2" r="D1">
        <v>347</v>
      </c>
    </row>
    <row spans="1:4" r="2">
      <c t="s" s="3" r="A2">
        <v>348</v>
      </c>
    </row>
    <row spans="1:4" r="3">
      <c t="s" s="4" r="A3">
        <v>349</v>
      </c>
      <c t="n" s="7" r="C3">
        <v>26033000</v>
      </c>
    </row>
    <row spans="1:4" r="4">
      <c t="s" s="4" r="A4">
        <v>350</v>
      </c>
    </row>
    <row spans="1:4" r="5">
      <c t="s" s="3" r="A5">
        <v>348</v>
      </c>
    </row>
    <row spans="1:4" r="6">
      <c t="s" s="4" r="A6">
        <v>351</v>
      </c>
      <c t="n" s="7" r="D6">
        <v>75000</v>
      </c>
    </row>
    <row spans="1:4" r="7">
      <c t="s" s="4" r="A7">
        <v>352</v>
      </c>
    </row>
    <row spans="1:4" r="8">
      <c t="s" s="3" r="A8">
        <v>348</v>
      </c>
    </row>
    <row spans="1:4" r="9">
      <c t="s" s="4" r="A9">
        <v>349</v>
      </c>
      <c t="n" s="7" r="B9">
        <v>30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20651</v>
      </c>
      <c t="n" s="7" r="C4">
        <v>73252</v>
      </c>
      <c t="n" s="7" r="D4">
        <v>53753</v>
      </c>
      <c t="n" s="7" r="E4">
        <v>146999</v>
      </c>
    </row>
    <row spans="1:5" r="5">
      <c t="s" s="4" r="A5">
        <v>86</v>
      </c>
      <c t="n" s="6" r="B5">
        <v>40663</v>
      </c>
      <c t="n" s="6" r="C5">
        <v>83554</v>
      </c>
      <c t="n" s="6" r="D5">
        <v>97406</v>
      </c>
      <c t="n" s="6" r="E5">
        <v>183299</v>
      </c>
    </row>
    <row spans="1:5" r="6">
      <c t="s" s="4" r="A6">
        <v>87</v>
      </c>
      <c t="n" s="6" r="B6">
        <v>-20012</v>
      </c>
      <c t="n" s="6" r="C6">
        <v>-10302</v>
      </c>
      <c t="n" s="6" r="D6">
        <v>-43653</v>
      </c>
      <c t="n" s="6" r="E6">
        <v>-36300</v>
      </c>
    </row>
    <row spans="1:5" r="7">
      <c t="s" s="4" r="A7">
        <v>88</v>
      </c>
      <c t="n" s="6" r="B7">
        <v>10034</v>
      </c>
      <c t="n" s="6" r="C7">
        <v>14746</v>
      </c>
      <c t="n" s="6" r="D7">
        <v>21509</v>
      </c>
      <c t="n" s="6" r="E7">
        <v>31292</v>
      </c>
    </row>
    <row spans="1:5" r="8">
      <c t="s" s="4" r="A8">
        <v>89</v>
      </c>
      <c t="n" s="6" r="B8">
        <v>-23</v>
      </c>
      <c t="n" s="6" r="C8">
        <v>-131</v>
      </c>
      <c t="n" s="6" r="D8">
        <v>925</v>
      </c>
      <c t="n" s="6" r="E8">
        <v>-163</v>
      </c>
    </row>
    <row spans="1:5" r="9">
      <c t="s" s="4" r="A9">
        <v>90</v>
      </c>
      <c t="n" s="6" r="B9">
        <v>-30023</v>
      </c>
      <c t="n" s="6" r="C9">
        <v>-24917</v>
      </c>
      <c t="n" s="6" r="D9">
        <v>-66087</v>
      </c>
      <c t="n" s="6" r="E9">
        <v>-67429</v>
      </c>
    </row>
    <row spans="1:5" r="10">
      <c t="s" s="3" r="A10">
        <v>91</v>
      </c>
    </row>
    <row spans="1:5" r="11">
      <c t="s" s="4" r="A11">
        <v>92</v>
      </c>
      <c t="n" s="6" r="B11">
        <v>-1623</v>
      </c>
      <c t="n" s="6" r="C11">
        <v>-29</v>
      </c>
      <c t="n" s="6" r="D11">
        <v>-2419</v>
      </c>
      <c t="n" s="6" r="E11">
        <v>-31</v>
      </c>
    </row>
    <row spans="1:5" r="12">
      <c t="s" s="4" r="A12">
        <v>93</v>
      </c>
      <c t="n" s="6" r="B12">
        <v>8</v>
      </c>
      <c t="n" s="6" r="C12">
        <v>25</v>
      </c>
      <c t="n" s="6" r="D12">
        <v>83</v>
      </c>
      <c t="n" s="6" r="E12">
        <v>-105</v>
      </c>
    </row>
    <row spans="1:5" r="13">
      <c t="s" s="4" r="A13">
        <v>94</v>
      </c>
      <c t="n" s="6" r="B13">
        <v>-1615</v>
      </c>
      <c t="n" s="6" r="C13">
        <v>-4</v>
      </c>
      <c t="n" s="6" r="D13">
        <v>-2336</v>
      </c>
      <c t="n" s="6" r="E13">
        <v>-136</v>
      </c>
    </row>
    <row spans="1:5" r="14">
      <c t="s" s="4" r="A14">
        <v>95</v>
      </c>
      <c t="n" s="6" r="B14">
        <v>-31638</v>
      </c>
      <c t="n" s="6" r="C14">
        <v>-24921</v>
      </c>
      <c t="n" s="6" r="D14">
        <v>-68423</v>
      </c>
      <c t="n" s="6" r="E14">
        <v>-67565</v>
      </c>
    </row>
    <row spans="1:5" r="15">
      <c t="s" s="4" r="A15">
        <v>96</v>
      </c>
      <c t="n" s="6" r="B15">
        <v>-11342</v>
      </c>
      <c t="n" s="6" r="C15">
        <v>-7917</v>
      </c>
      <c t="n" s="6" r="D15">
        <v>-23443</v>
      </c>
      <c t="n" s="6" r="E15">
        <v>-21959</v>
      </c>
    </row>
    <row spans="1:5" r="16">
      <c t="s" s="4" r="A16">
        <v>97</v>
      </c>
      <c t="n" s="7" r="B16">
        <v>-20296</v>
      </c>
      <c t="n" s="7" r="C16">
        <v>-17004</v>
      </c>
      <c t="n" s="7" r="D16">
        <v>-44980</v>
      </c>
      <c t="n" s="7" r="E16">
        <v>-45606</v>
      </c>
    </row>
    <row spans="1:5" r="17">
      <c t="s" s="3" r="A17">
        <v>98</v>
      </c>
    </row>
    <row spans="1:5" r="18">
      <c t="s" s="4" r="A18">
        <v>99</v>
      </c>
      <c t="n" s="8" r="B18">
        <v>-0.88</v>
      </c>
      <c t="n" s="8" r="C18">
        <v>-0.74</v>
      </c>
      <c t="n" s="8" r="D18">
        <v>-1.95</v>
      </c>
      <c t="n" s="8" r="E18">
        <v>-1.98</v>
      </c>
    </row>
    <row spans="1:5" r="19">
      <c t="s" s="4" r="A19">
        <v>100</v>
      </c>
      <c t="n" s="8" r="B19">
        <v>-0.88</v>
      </c>
      <c t="n" s="8" r="C19">
        <v>-0.74</v>
      </c>
      <c t="n" s="8" r="D19">
        <v>-1.95</v>
      </c>
      <c t="n" s="9" r="E19">
        <v>-1.98</v>
      </c>
    </row>
    <row spans="1:5" r="20">
      <c t="s" s="3" r="A20">
        <v>101</v>
      </c>
    </row>
    <row spans="1:5" r="21">
      <c t="s" s="4" r="A21">
        <v>102</v>
      </c>
      <c t="n" s="8" r="E21">
        <v>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03</v>
      </c>
      <c t="s" s="2" r="B1">
        <v>82</v>
      </c>
      <c t="s" s="2" r="D1">
        <v>1</v>
      </c>
    </row>
    <row spans="1:5" r="2">
      <c t="s" s="2" r="B2">
        <v>2</v>
      </c>
      <c t="s" s="2" r="C2">
        <v>83</v>
      </c>
      <c t="s" s="2" r="D2">
        <v>2</v>
      </c>
      <c t="s" s="2" r="E2">
        <v>83</v>
      </c>
    </row>
    <row spans="1:5" r="3">
      <c t="s" s="3" r="A3">
        <v>104</v>
      </c>
    </row>
    <row spans="1:5" r="4">
      <c t="s" s="4" r="A4">
        <v>97</v>
      </c>
      <c t="n" s="7" r="B4">
        <v>-20296</v>
      </c>
      <c t="n" s="7" r="C4">
        <v>-17004</v>
      </c>
      <c t="n" s="7" r="D4">
        <v>-44980</v>
      </c>
      <c t="n" s="7" r="E4">
        <v>-45606</v>
      </c>
    </row>
    <row spans="1:5" r="5">
      <c t="s" s="3" r="A5">
        <v>105</v>
      </c>
    </row>
    <row spans="1:5" r="6">
      <c t="s" s="4" r="A6">
        <v>106</v>
      </c>
      <c t="n" s="6" r="B6">
        <v>1127</v>
      </c>
      <c t="n" s="6" r="C6">
        <v>965</v>
      </c>
      <c t="n" s="6" r="D6">
        <v>2570</v>
      </c>
      <c t="n" s="6" r="E6">
        <v>563</v>
      </c>
    </row>
    <row spans="1:5" r="7">
      <c t="s" s="4" r="A7">
        <v>35</v>
      </c>
      <c t="n" s="6" r="B7">
        <v>0</v>
      </c>
      <c t="n" s="6" r="C7">
        <v>0</v>
      </c>
      <c t="n" s="6" r="D7">
        <v>0</v>
      </c>
      <c t="n" s="6" r="E7">
        <v>0</v>
      </c>
    </row>
    <row spans="1:5" r="8">
      <c t="s" s="4" r="A8">
        <v>107</v>
      </c>
      <c t="n" s="6" r="B8">
        <v>1127</v>
      </c>
      <c t="n" s="6" r="C8">
        <v>965</v>
      </c>
      <c t="n" s="6" r="D8">
        <v>2570</v>
      </c>
      <c t="n" s="6" r="E8">
        <v>563</v>
      </c>
    </row>
    <row spans="1:5" r="9">
      <c t="s" s="4" r="A9">
        <v>108</v>
      </c>
      <c t="n" s="7" r="B9">
        <v>-19169</v>
      </c>
      <c t="n" s="7" r="C9">
        <v>-16039</v>
      </c>
      <c t="n" s="7" r="D9">
        <v>-42410</v>
      </c>
      <c t="n" s="7" r="E9">
        <v>-450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3</v>
      </c>
    </row>
    <row spans="1:3" r="3">
      <c t="s" s="3" r="A3">
        <v>110</v>
      </c>
    </row>
    <row spans="1:3" r="4">
      <c t="s" s="4" r="A4">
        <v>97</v>
      </c>
      <c t="n" s="7" r="B4">
        <v>-44980</v>
      </c>
      <c t="n" s="7" r="C4">
        <v>-45606</v>
      </c>
    </row>
    <row spans="1:3" r="5">
      <c t="s" s="3" r="A5">
        <v>111</v>
      </c>
    </row>
    <row spans="1:3" r="6">
      <c t="s" s="4" r="A6">
        <v>112</v>
      </c>
      <c t="n" s="6" r="B6">
        <v>24448</v>
      </c>
      <c t="n" s="6" r="C6">
        <v>27006</v>
      </c>
    </row>
    <row spans="1:3" r="7">
      <c t="s" s="4" r="A7">
        <v>113</v>
      </c>
      <c t="n" s="6" r="B7">
        <v>829</v>
      </c>
      <c t="n" s="6" r="C7">
        <v>201</v>
      </c>
    </row>
    <row spans="1:3" r="8">
      <c t="s" s="4" r="A8">
        <v>35</v>
      </c>
      <c t="n" s="6" r="B8">
        <v>-23340</v>
      </c>
      <c t="n" s="6" r="C8">
        <v>-23512</v>
      </c>
    </row>
    <row spans="1:3" r="9">
      <c t="s" s="4" r="A9">
        <v>114</v>
      </c>
      <c t="n" s="6" r="C9">
        <v>4372</v>
      </c>
    </row>
    <row spans="1:3" r="10">
      <c t="s" s="4" r="A10">
        <v>115</v>
      </c>
      <c t="n" s="6" r="B10">
        <v>925</v>
      </c>
      <c t="n" s="6" r="C10">
        <v>-163</v>
      </c>
    </row>
    <row spans="1:3" r="11">
      <c t="s" s="4" r="A11">
        <v>116</v>
      </c>
      <c t="n" s="6" r="B11">
        <v>-111</v>
      </c>
      <c t="n" s="6" r="C11">
        <v>49</v>
      </c>
    </row>
    <row spans="1:3" r="12">
      <c t="s" s="4" r="A12">
        <v>117</v>
      </c>
      <c t="n" s="6" r="B12">
        <v>3399</v>
      </c>
      <c t="n" s="6" r="C12">
        <v>4457</v>
      </c>
    </row>
    <row spans="1:3" r="13">
      <c t="s" s="4" r="A13">
        <v>118</v>
      </c>
      <c t="n" s="6" r="B13">
        <v>-3725</v>
      </c>
      <c t="n" s="6" r="C13">
        <v>10958</v>
      </c>
    </row>
    <row spans="1:3" r="14">
      <c t="s" s="3" r="A14">
        <v>119</v>
      </c>
    </row>
    <row spans="1:3" r="15">
      <c t="s" s="4" r="A15">
        <v>120</v>
      </c>
      <c t="n" s="6" r="B15">
        <v>26210</v>
      </c>
      <c t="n" s="6" r="C15">
        <v>63418</v>
      </c>
    </row>
    <row spans="1:3" r="16">
      <c t="s" s="4" r="A16">
        <v>121</v>
      </c>
      <c t="n" s="6" r="B16">
        <v>-1207</v>
      </c>
      <c t="n" s="6" r="C16">
        <v>17647</v>
      </c>
    </row>
    <row spans="1:3" r="17">
      <c t="s" s="4" r="A17">
        <v>33</v>
      </c>
      <c t="n" s="6" r="B17">
        <v>833</v>
      </c>
      <c t="n" s="6" r="C17">
        <v>-866</v>
      </c>
    </row>
    <row spans="1:3" r="18">
      <c t="s" s="4" r="A18">
        <v>122</v>
      </c>
      <c t="n" s="6" r="B18">
        <v>144</v>
      </c>
      <c t="n" s="6" r="C18">
        <v>801</v>
      </c>
    </row>
    <row spans="1:3" r="19">
      <c t="s" s="4" r="A19">
        <v>52</v>
      </c>
      <c t="n" s="6" r="B19">
        <v>-2194</v>
      </c>
      <c t="n" s="6" r="C19">
        <v>-5072</v>
      </c>
    </row>
    <row spans="1:3" r="20">
      <c t="s" s="4" r="A20">
        <v>123</v>
      </c>
      <c t="n" s="6" r="B20">
        <v>-9136</v>
      </c>
      <c t="n" s="6" r="C20">
        <v>-10304</v>
      </c>
    </row>
    <row spans="1:3" r="21">
      <c t="s" s="4" r="A21">
        <v>62</v>
      </c>
      <c t="n" s="6" r="B21">
        <v>139</v>
      </c>
    </row>
    <row spans="1:3" r="22">
      <c t="s" s="4" r="A22">
        <v>124</v>
      </c>
      <c t="n" s="6" r="B22">
        <v>37200</v>
      </c>
      <c t="n" s="6" r="C22">
        <v>16064</v>
      </c>
    </row>
    <row spans="1:3" r="23">
      <c t="s" s="4" r="A23">
        <v>125</v>
      </c>
      <c t="n" s="6" r="B23">
        <v>9434</v>
      </c>
      <c t="n" s="6" r="C23">
        <v>59450</v>
      </c>
    </row>
    <row spans="1:3" r="24">
      <c t="s" s="3" r="A24">
        <v>126</v>
      </c>
    </row>
    <row spans="1:3" r="25">
      <c t="s" s="4" r="A25">
        <v>127</v>
      </c>
      <c t="n" s="6" r="B25">
        <v>-6439</v>
      </c>
      <c t="n" s="6" r="C25">
        <v>-36660</v>
      </c>
    </row>
    <row spans="1:3" r="26">
      <c t="s" s="4" r="A26">
        <v>128</v>
      </c>
      <c t="n" s="6" r="B26">
        <v>-6439</v>
      </c>
      <c t="n" s="6" r="C26">
        <v>-36660</v>
      </c>
    </row>
    <row spans="1:3" r="27">
      <c t="s" s="3" r="A27">
        <v>129</v>
      </c>
    </row>
    <row spans="1:3" r="28">
      <c t="s" s="4" r="A28">
        <v>130</v>
      </c>
      <c t="n" s="6" r="C28">
        <v>70000</v>
      </c>
    </row>
    <row spans="1:3" r="29">
      <c t="s" s="4" r="A29">
        <v>131</v>
      </c>
      <c t="n" s="6" r="B29">
        <v>-26033</v>
      </c>
    </row>
    <row spans="1:3" r="30">
      <c t="s" s="4" r="A30">
        <v>132</v>
      </c>
      <c t="n" s="6" r="B30">
        <v>-339</v>
      </c>
    </row>
    <row spans="1:3" r="31">
      <c t="s" s="4" r="A31">
        <v>133</v>
      </c>
      <c t="n" s="6" r="B31">
        <v>25000</v>
      </c>
    </row>
    <row spans="1:3" r="32">
      <c t="s" s="4" r="A32">
        <v>134</v>
      </c>
      <c t="n" s="6" r="C32">
        <v>-10009</v>
      </c>
    </row>
    <row spans="1:3" r="33">
      <c t="s" s="4" r="A33">
        <v>135</v>
      </c>
      <c t="n" s="6" r="B33">
        <v>-441</v>
      </c>
      <c t="n" s="6" r="C33">
        <v>-549</v>
      </c>
    </row>
    <row spans="1:3" r="34">
      <c t="s" s="4" r="A34">
        <v>136</v>
      </c>
      <c t="n" s="6" r="B34">
        <v>-1813</v>
      </c>
      <c t="n" s="6" r="C34">
        <v>59442</v>
      </c>
    </row>
    <row spans="1:3" r="35">
      <c t="s" s="4" r="A35">
        <v>137</v>
      </c>
      <c t="n" s="6" r="B35">
        <v>675</v>
      </c>
      <c t="n" s="6" r="C35">
        <v>54</v>
      </c>
    </row>
    <row spans="1:3" r="36">
      <c t="s" s="4" r="A36">
        <v>138</v>
      </c>
      <c t="n" s="6" r="B36">
        <v>1857</v>
      </c>
      <c t="n" s="6" r="C36">
        <v>82286</v>
      </c>
    </row>
    <row spans="1:3" r="37">
      <c t="s" s="4" r="A37">
        <v>139</v>
      </c>
      <c t="n" s="6" r="B37">
        <v>78866</v>
      </c>
      <c t="n" s="6" r="C37">
        <v>24298</v>
      </c>
    </row>
    <row spans="1:3" r="38">
      <c t="s" s="4" r="A38">
        <v>140</v>
      </c>
      <c t="n" s="6" r="B38">
        <v>80723</v>
      </c>
      <c t="n" s="6" r="C38">
        <v>106584</v>
      </c>
    </row>
    <row spans="1:3" r="39">
      <c t="s" s="3" r="A39">
        <v>141</v>
      </c>
    </row>
    <row spans="1:3" r="40">
      <c t="s" s="4" r="A40">
        <v>142</v>
      </c>
      <c t="n" s="6" r="B40">
        <v>1824</v>
      </c>
      <c t="n" s="6" r="C40">
        <v>674</v>
      </c>
    </row>
    <row spans="1:3" r="41">
      <c t="s" s="4" r="A41">
        <v>143</v>
      </c>
      <c t="n" s="7" r="B41">
        <v>0</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Loss Per Share</vt:lpstr>
      <vt:lpstr>Common Stock Repurchase Program</vt:lpstr>
      <vt:lpstr>Natural Gas Derivative Instrume</vt:lpstr>
      <vt:lpstr>Fair Value Measurements</vt:lpstr>
      <vt:lpstr>Stock Based Compensation</vt:lpstr>
      <vt:lpstr>Long-Term Debt and Notes Payabl</vt:lpstr>
      <vt:lpstr>Foreign Currencies</vt:lpstr>
      <vt:lpstr>New Accounting Pronouncements</vt:lpstr>
      <vt:lpstr>Legal Proceedings</vt:lpstr>
      <vt:lpstr>Subsequent Events</vt:lpstr>
      <vt:lpstr>Basis of Presentation (Policies</vt:lpstr>
      <vt:lpstr>Loss Per Share (Tables)</vt:lpstr>
      <vt:lpstr>Fair Value Measurements (Tables</vt:lpstr>
      <vt:lpstr>Stock Based Compensation (Table</vt:lpstr>
      <vt:lpstr>Basis of Presentation - Additio</vt:lpstr>
      <vt:lpstr>Computation of Basic and Dilute</vt:lpstr>
      <vt:lpstr>Common Stock Repurchase Progr24</vt:lpstr>
      <vt:lpstr>Natural Gas Derivative Instru25</vt:lpstr>
      <vt:lpstr>Fair Value Measurements of Fina</vt:lpstr>
      <vt:lpstr>Stock Based Compensation - Addi</vt:lpstr>
      <vt:lpstr>Stock Based Compensation - Summ</vt:lpstr>
      <vt:lpstr>Long-Term Debt and Notes Paya29</vt:lpstr>
      <vt:lpstr>Foreign Currencies - Additional</vt:lpstr>
      <vt:lpstr>New Accounting Pronounc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6:13:52Z</dcterms:created>
  <dcterms:modified xmlns:dcterms="http://purl.org/dc/terms/" xmlns:xsi="http://www.w3.org/2001/XMLSchema-instance" xsi:type="dcterms:W3CDTF">2016-07-28T06:13:52Z</dcterms:modified>
  <dc:title xmlns:dc="http://purl.org/dc/elements/1.1/">Untitled</dc:title>
  <dc:description xmlns:dc="http://purl.org/dc/elements/1.1/"/>
  <dc:subject xmlns:dc="http://purl.org/dc/elements/1.1/"/>
  <cp:keywords/>
  <cp:category/>
</cp:coreProperties>
</file>